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Corporate Information" sheetId="7" state="visible" r:id="rId7"/>
    <sheet xmlns:r="http://schemas.openxmlformats.org/officeDocument/2006/relationships" name="2. Significant Accounting Polic" sheetId="8" state="visible" r:id="rId8"/>
    <sheet xmlns:r="http://schemas.openxmlformats.org/officeDocument/2006/relationships" name="3. Going Concern" sheetId="9" state="visible" r:id="rId9"/>
    <sheet xmlns:r="http://schemas.openxmlformats.org/officeDocument/2006/relationships" name="4. Cash And Cash Equivalents" sheetId="10" state="visible" r:id="rId10"/>
    <sheet xmlns:r="http://schemas.openxmlformats.org/officeDocument/2006/relationships" name="5. Restricted Cash" sheetId="11" state="visible" r:id="rId11"/>
    <sheet xmlns:r="http://schemas.openxmlformats.org/officeDocument/2006/relationships" name="6. Notes Receivable" sheetId="12" state="visible" r:id="rId12"/>
    <sheet xmlns:r="http://schemas.openxmlformats.org/officeDocument/2006/relationships" name="7. Property &amp; Equipment" sheetId="13" state="visible" r:id="rId13"/>
    <sheet xmlns:r="http://schemas.openxmlformats.org/officeDocument/2006/relationships" name="8. Fair Value Measurement" sheetId="14" state="visible" r:id="rId14"/>
    <sheet xmlns:r="http://schemas.openxmlformats.org/officeDocument/2006/relationships" name="9. Related Party Transactions" sheetId="15" state="visible" r:id="rId15"/>
    <sheet xmlns:r="http://schemas.openxmlformats.org/officeDocument/2006/relationships" name="10. Bonds" sheetId="16" state="visible" r:id="rId16"/>
    <sheet xmlns:r="http://schemas.openxmlformats.org/officeDocument/2006/relationships" name="11. Income Taxes" sheetId="17" state="visible" r:id="rId17"/>
    <sheet xmlns:r="http://schemas.openxmlformats.org/officeDocument/2006/relationships" name="12. Pension Plan" sheetId="18" state="visible" r:id="rId18"/>
    <sheet xmlns:r="http://schemas.openxmlformats.org/officeDocument/2006/relationships" name="13. Stock Compensation" sheetId="19" state="visible" r:id="rId19"/>
    <sheet xmlns:r="http://schemas.openxmlformats.org/officeDocument/2006/relationships" name="14. Future Lease Commitments" sheetId="20" state="visible" r:id="rId20"/>
    <sheet xmlns:r="http://schemas.openxmlformats.org/officeDocument/2006/relationships" name="15. Note Payable" sheetId="21" state="visible" r:id="rId21"/>
    <sheet xmlns:r="http://schemas.openxmlformats.org/officeDocument/2006/relationships" name="16. Opening date _paradisus pap" sheetId="22" state="visible" r:id="rId22"/>
    <sheet xmlns:r="http://schemas.openxmlformats.org/officeDocument/2006/relationships" name="17. Segment Information" sheetId="23" state="visible" r:id="rId23"/>
    <sheet xmlns:r="http://schemas.openxmlformats.org/officeDocument/2006/relationships" name="18. Earnings Per Share" sheetId="24" state="visible" r:id="rId24"/>
    <sheet xmlns:r="http://schemas.openxmlformats.org/officeDocument/2006/relationships" name="19. General and Administrative " sheetId="25" state="visible" r:id="rId25"/>
    <sheet xmlns:r="http://schemas.openxmlformats.org/officeDocument/2006/relationships" name="20. Subsequent Events" sheetId="26" state="visible" r:id="rId26"/>
    <sheet xmlns:r="http://schemas.openxmlformats.org/officeDocument/2006/relationships" name="2. Significant Accounting Pol27" sheetId="27" state="visible" r:id="rId27"/>
    <sheet xmlns:r="http://schemas.openxmlformats.org/officeDocument/2006/relationships" name="3. Going Concern (Tables)" sheetId="28" state="visible" r:id="rId28"/>
    <sheet xmlns:r="http://schemas.openxmlformats.org/officeDocument/2006/relationships" name="4. Cash And Cash Equivalents (T" sheetId="29" state="visible" r:id="rId29"/>
    <sheet xmlns:r="http://schemas.openxmlformats.org/officeDocument/2006/relationships" name="5. Restricted Cash (Tables)" sheetId="30" state="visible" r:id="rId30"/>
    <sheet xmlns:r="http://schemas.openxmlformats.org/officeDocument/2006/relationships" name="7. Property &amp; Equipment (Tables" sheetId="31" state="visible" r:id="rId31"/>
    <sheet xmlns:r="http://schemas.openxmlformats.org/officeDocument/2006/relationships" name="8. Fair Value Measurement (Tabl" sheetId="32" state="visible" r:id="rId32"/>
    <sheet xmlns:r="http://schemas.openxmlformats.org/officeDocument/2006/relationships" name="9. Related Party Transactions (" sheetId="33" state="visible" r:id="rId33"/>
    <sheet xmlns:r="http://schemas.openxmlformats.org/officeDocument/2006/relationships" name="11. Income Taxes (Tables)" sheetId="34" state="visible" r:id="rId34"/>
    <sheet xmlns:r="http://schemas.openxmlformats.org/officeDocument/2006/relationships" name="12. Pension Plan (Tables)" sheetId="35" state="visible" r:id="rId35"/>
    <sheet xmlns:r="http://schemas.openxmlformats.org/officeDocument/2006/relationships" name="13. Stock Compensation (Tables)" sheetId="36" state="visible" r:id="rId36"/>
    <sheet xmlns:r="http://schemas.openxmlformats.org/officeDocument/2006/relationships" name="14. Future Lease Committments (" sheetId="37" state="visible" r:id="rId37"/>
    <sheet xmlns:r="http://schemas.openxmlformats.org/officeDocument/2006/relationships" name="15. Note Payable (Tables)" sheetId="38" state="visible" r:id="rId38"/>
    <sheet xmlns:r="http://schemas.openxmlformats.org/officeDocument/2006/relationships" name="17. Segment Information (Table)" sheetId="39" state="visible" r:id="rId39"/>
    <sheet xmlns:r="http://schemas.openxmlformats.org/officeDocument/2006/relationships" name="18. Earnings per share (Tables)" sheetId="40" state="visible" r:id="rId40"/>
    <sheet xmlns:r="http://schemas.openxmlformats.org/officeDocument/2006/relationships" name="19. General and Administrativ41" sheetId="41" state="visible" r:id="rId41"/>
    <sheet xmlns:r="http://schemas.openxmlformats.org/officeDocument/2006/relationships" name="2. Significant Accounting Pol42" sheetId="42" state="visible" r:id="rId42"/>
    <sheet xmlns:r="http://schemas.openxmlformats.org/officeDocument/2006/relationships" name="3. Going Concern (Details)" sheetId="43" state="visible" r:id="rId43"/>
    <sheet xmlns:r="http://schemas.openxmlformats.org/officeDocument/2006/relationships" name="4. Cash And Cash Equivalents (D" sheetId="44" state="visible" r:id="rId44"/>
    <sheet xmlns:r="http://schemas.openxmlformats.org/officeDocument/2006/relationships" name="5. Restricted Cash (Details)" sheetId="45" state="visible" r:id="rId45"/>
    <sheet xmlns:r="http://schemas.openxmlformats.org/officeDocument/2006/relationships" name="6. Notes Receivable (Details Na" sheetId="46" state="visible" r:id="rId46"/>
    <sheet xmlns:r="http://schemas.openxmlformats.org/officeDocument/2006/relationships" name="7. Property and Equipment (Deta" sheetId="47" state="visible" r:id="rId47"/>
    <sheet xmlns:r="http://schemas.openxmlformats.org/officeDocument/2006/relationships" name="7. Property &amp; Equipment (Detail" sheetId="48" state="visible" r:id="rId48"/>
    <sheet xmlns:r="http://schemas.openxmlformats.org/officeDocument/2006/relationships" name="8. Fair Value Measurement (Deta" sheetId="49" state="visible" r:id="rId49"/>
    <sheet xmlns:r="http://schemas.openxmlformats.org/officeDocument/2006/relationships" name="8. Fair Value Measurement (De50" sheetId="50" state="visible" r:id="rId50"/>
    <sheet xmlns:r="http://schemas.openxmlformats.org/officeDocument/2006/relationships" name="8. Fair Value Measurement (De51" sheetId="51" state="visible" r:id="rId51"/>
    <sheet xmlns:r="http://schemas.openxmlformats.org/officeDocument/2006/relationships" name="9. Related Party Transactions52" sheetId="52" state="visible" r:id="rId52"/>
    <sheet xmlns:r="http://schemas.openxmlformats.org/officeDocument/2006/relationships" name="9. Related Party Transactions53" sheetId="53" state="visible" r:id="rId53"/>
    <sheet xmlns:r="http://schemas.openxmlformats.org/officeDocument/2006/relationships" name="9. Related Party Transactions54" sheetId="54" state="visible" r:id="rId54"/>
    <sheet xmlns:r="http://schemas.openxmlformats.org/officeDocument/2006/relationships" name="9. Related Party Transactions55" sheetId="55" state="visible" r:id="rId55"/>
    <sheet xmlns:r="http://schemas.openxmlformats.org/officeDocument/2006/relationships" name="11. Income Taxes (Details)" sheetId="56" state="visible" r:id="rId56"/>
    <sheet xmlns:r="http://schemas.openxmlformats.org/officeDocument/2006/relationships" name="11. Income Taxes (Details 1)" sheetId="57" state="visible" r:id="rId57"/>
    <sheet xmlns:r="http://schemas.openxmlformats.org/officeDocument/2006/relationships" name="11. Income Taxes (Details 2)" sheetId="58" state="visible" r:id="rId58"/>
    <sheet xmlns:r="http://schemas.openxmlformats.org/officeDocument/2006/relationships" name="11. Income Taxes (Details 3)" sheetId="59" state="visible" r:id="rId59"/>
    <sheet xmlns:r="http://schemas.openxmlformats.org/officeDocument/2006/relationships" name="11. Income Taxes (Details 4)" sheetId="60" state="visible" r:id="rId60"/>
    <sheet xmlns:r="http://schemas.openxmlformats.org/officeDocument/2006/relationships" name="11. Income Taxes (Details 5)" sheetId="61" state="visible" r:id="rId61"/>
    <sheet xmlns:r="http://schemas.openxmlformats.org/officeDocument/2006/relationships" name="12. Pension Plan (Details)" sheetId="62" state="visible" r:id="rId62"/>
    <sheet xmlns:r="http://schemas.openxmlformats.org/officeDocument/2006/relationships" name="12. Pension Plan (Details 1)" sheetId="63" state="visible" r:id="rId63"/>
    <sheet xmlns:r="http://schemas.openxmlformats.org/officeDocument/2006/relationships" name="12. Pension Plan (Details 2)" sheetId="64" state="visible" r:id="rId64"/>
    <sheet xmlns:r="http://schemas.openxmlformats.org/officeDocument/2006/relationships" name="12. Pension Plan (Details Narra" sheetId="65" state="visible" r:id="rId65"/>
    <sheet xmlns:r="http://schemas.openxmlformats.org/officeDocument/2006/relationships" name="13. Stock Compensation (Details" sheetId="66" state="visible" r:id="rId66"/>
    <sheet xmlns:r="http://schemas.openxmlformats.org/officeDocument/2006/relationships" name="13. Stock Compensation (Detai67" sheetId="67" state="visible" r:id="rId67"/>
    <sheet xmlns:r="http://schemas.openxmlformats.org/officeDocument/2006/relationships" name="13. Stock Compensation (Detai68" sheetId="68" state="visible" r:id="rId68"/>
    <sheet xmlns:r="http://schemas.openxmlformats.org/officeDocument/2006/relationships" name="13. Stock Compensation (Detai69" sheetId="69" state="visible" r:id="rId69"/>
    <sheet xmlns:r="http://schemas.openxmlformats.org/officeDocument/2006/relationships" name="13. Stock Compensation (Detai70" sheetId="70" state="visible" r:id="rId70"/>
    <sheet xmlns:r="http://schemas.openxmlformats.org/officeDocument/2006/relationships" name="13. Stock Compensation (Detai71" sheetId="71" state="visible" r:id="rId71"/>
    <sheet xmlns:r="http://schemas.openxmlformats.org/officeDocument/2006/relationships" name="14. Future Lease Committments72" sheetId="72" state="visible" r:id="rId72"/>
    <sheet xmlns:r="http://schemas.openxmlformats.org/officeDocument/2006/relationships" name="14. Future Lease Commitments (D" sheetId="73" state="visible" r:id="rId73"/>
    <sheet xmlns:r="http://schemas.openxmlformats.org/officeDocument/2006/relationships" name="15. Note Payable (Details)" sheetId="74" state="visible" r:id="rId74"/>
    <sheet xmlns:r="http://schemas.openxmlformats.org/officeDocument/2006/relationships" name="15. Note Payable (Details Narra" sheetId="75" state="visible" r:id="rId75"/>
    <sheet xmlns:r="http://schemas.openxmlformats.org/officeDocument/2006/relationships" name="16. Opening date _paradisus p76" sheetId="76" state="visible" r:id="rId76"/>
    <sheet xmlns:r="http://schemas.openxmlformats.org/officeDocument/2006/relationships" name="17. Segment Information (Detail" sheetId="77" state="visible" r:id="rId77"/>
    <sheet xmlns:r="http://schemas.openxmlformats.org/officeDocument/2006/relationships" name="18. Earnings Per Share (Details" sheetId="78" state="visible" r:id="rId78"/>
    <sheet xmlns:r="http://schemas.openxmlformats.org/officeDocument/2006/relationships" name="18. Earnings Per Share (Detai79" sheetId="79" state="visible" r:id="rId79"/>
    <sheet xmlns:r="http://schemas.openxmlformats.org/officeDocument/2006/relationships" name="19. General and Administrativ80" sheetId="80" state="visible" r:id="rId80"/>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7</t>
  </si>
  <si>
    <t>Mar. 29, 2018</t>
  </si>
  <si>
    <t>Document and Entity Information:</t>
  </si>
  <si>
    <t>Entity Registrant Name</t>
  </si>
  <si>
    <t>SUNVESTA, INC.</t>
  </si>
  <si>
    <t>Document Type</t>
  </si>
  <si>
    <t>10-K</t>
  </si>
  <si>
    <t>Document Period End Date</t>
  </si>
  <si>
    <t>Dec. 31,
		2017</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 and cash equivalents</t>
  </si>
  <si>
    <t>Receivable from related parties</t>
  </si>
  <si>
    <t>Other assets</t>
  </si>
  <si>
    <t>Total current assets</t>
  </si>
  <si>
    <t>Non-current assets</t>
  </si>
  <si>
    <t>Property and equipment - net</t>
  </si>
  <si>
    <t>Deposits related to construction work</t>
  </si>
  <si>
    <t>Notes Receivable</t>
  </si>
  <si>
    <t>Restricted cash</t>
  </si>
  <si>
    <t>Total non-current assets</t>
  </si>
  <si>
    <t>Total assets</t>
  </si>
  <si>
    <t>Current liabilities</t>
  </si>
  <si>
    <t>Accounts Payable</t>
  </si>
  <si>
    <t>Accrued Expenses</t>
  </si>
  <si>
    <t>Note Payable</t>
  </si>
  <si>
    <t>Notes payable to related parties</t>
  </si>
  <si>
    <t>Other Liabilities</t>
  </si>
  <si>
    <t>Convertible CHF-Bond</t>
  </si>
  <si>
    <t>Liability related to conversion feature</t>
  </si>
  <si>
    <t>EUR-Bond</t>
  </si>
  <si>
    <t>Provisions for liquidated damages</t>
  </si>
  <si>
    <t>Total current liabilities</t>
  </si>
  <si>
    <t>Non-current liabilities</t>
  </si>
  <si>
    <t>CHF-Bond</t>
  </si>
  <si>
    <t>Notes payable to related parties not subordinated</t>
  </si>
  <si>
    <t>Notes payable to related parties subordinated</t>
  </si>
  <si>
    <t>Pension liabilities</t>
  </si>
  <si>
    <t>Total non-current liabilities</t>
  </si>
  <si>
    <t>Total liabilities</t>
  </si>
  <si>
    <t>Stockholders' deficit</t>
  </si>
  <si>
    <t>Preferred stock, $0.01 par value; 50,000,000 shares authorized, no shares issued and outstanding</t>
  </si>
  <si>
    <t>Common stock, $0.01 par value; 200,000,000 shares authorized; 104,741,603 shares issued and outstanding</t>
  </si>
  <si>
    <t>Additional Paid in Capital</t>
  </si>
  <si>
    <t>Accumulated other comprehensive income / (loss)</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 USD ($)</t>
  </si>
  <si>
    <t>Revenues</t>
  </si>
  <si>
    <t>Revenues, net</t>
  </si>
  <si>
    <t xml:space="preserve"> </t>
  </si>
  <si>
    <t>Cost of Revenues</t>
  </si>
  <si>
    <t>Gross Profit</t>
  </si>
  <si>
    <t>Operating Expenses</t>
  </si>
  <si>
    <t>General and Administrative Expense</t>
  </si>
  <si>
    <t>Impairment expenses</t>
  </si>
  <si>
    <t>Total operating expenses</t>
  </si>
  <si>
    <t>Income/(loss) from operations</t>
  </si>
  <si>
    <t>Other income / (expenses)</t>
  </si>
  <si>
    <t>Interest Income</t>
  </si>
  <si>
    <t>Interest Expense</t>
  </si>
  <si>
    <t>Change in Fair value of conversion feature</t>
  </si>
  <si>
    <t>Gain / loss on extinguishment of debt</t>
  </si>
  <si>
    <t>Exchange differences</t>
  </si>
  <si>
    <t>Total other expenses</t>
  </si>
  <si>
    <t>Loss before income taxes</t>
  </si>
  <si>
    <t>Income Taxes</t>
  </si>
  <si>
    <t>Net income / (loss)</t>
  </si>
  <si>
    <t>Comprehensive income / (loss)</t>
  </si>
  <si>
    <t>Foreign currency translation</t>
  </si>
  <si>
    <t>Actuarial gains/(losses)</t>
  </si>
  <si>
    <t>Comprehensive Income / (Loss)</t>
  </si>
  <si>
    <t>Earnings/(loss) per common share Basic and Diluted</t>
  </si>
  <si>
    <t>Weighted average common shares Basic and Diluted</t>
  </si>
  <si>
    <t>CONSOLIDATED STATEMENTS OF STOCKHOLDERS' DEFICIT - USD ($)</t>
  </si>
  <si>
    <t>Common Stock</t>
  </si>
  <si>
    <t>Additional Paid-in Capital</t>
  </si>
  <si>
    <t>Accumulated Other Comprehensive Income</t>
  </si>
  <si>
    <t>Accumulated Deficit</t>
  </si>
  <si>
    <t>Total</t>
  </si>
  <si>
    <t>Balance at beginning at Dec. 31, 2015</t>
  </si>
  <si>
    <t>Translation adjustment</t>
  </si>
  <si>
    <t>Net loss</t>
  </si>
  <si>
    <t>Stock based compensation expense</t>
  </si>
  <si>
    <t>Balance at end at Dec. 31, 2016</t>
  </si>
  <si>
    <t>Balance at end at Dec. 31, 2017</t>
  </si>
  <si>
    <t>CONSOLIDATED STATEMENTS OF CASH FLOWS - USD ($)</t>
  </si>
  <si>
    <t>Cash flow from operating activities</t>
  </si>
  <si>
    <t>Adjustments to reconcile net loss to net cash</t>
  </si>
  <si>
    <t>Depreciation and Amortization</t>
  </si>
  <si>
    <t>Provision for liquidated damages</t>
  </si>
  <si>
    <t>Amortization of debt issuance costs, commissions and discounts</t>
  </si>
  <si>
    <t>Accrued interest on debt</t>
  </si>
  <si>
    <t>Extinguishment of Debt</t>
  </si>
  <si>
    <t>Unrealized exchange differences</t>
  </si>
  <si>
    <t>Stock compensation expense</t>
  </si>
  <si>
    <t>Increase in pension fund commitments</t>
  </si>
  <si>
    <t>Capitalized interest on construction in process</t>
  </si>
  <si>
    <t>Other income related to conversion feature</t>
  </si>
  <si>
    <t>Cash flow impact of increase / decrease in:</t>
  </si>
  <si>
    <t>Accounts payable</t>
  </si>
  <si>
    <t>Accrued expenses</t>
  </si>
  <si>
    <t>Other liabilities</t>
  </si>
  <si>
    <t>Net cash used in operating activities</t>
  </si>
  <si>
    <t>Cash flow from investing activities</t>
  </si>
  <si>
    <t>Payments to acquire property, plant, and equipment</t>
  </si>
  <si>
    <t>Proceeds from sale of property, plant and equipment</t>
  </si>
  <si>
    <t>Down payments for property and equipment</t>
  </si>
  <si>
    <t>Restricted Cash</t>
  </si>
  <si>
    <t>Net cash used in investing Activities</t>
  </si>
  <si>
    <t>Cash flow from financing activities</t>
  </si>
  <si>
    <t>Repayments of bank liabilities</t>
  </si>
  <si>
    <t>Proceeds from notes payable related parties</t>
  </si>
  <si>
    <t>Repayment of notes payable related parties</t>
  </si>
  <si>
    <t>Proceeds from bond issuance, net of commissions and debt issuance costs</t>
  </si>
  <si>
    <t>Repayment of bonds</t>
  </si>
  <si>
    <t>Proceeds from note payable and other debt</t>
  </si>
  <si>
    <t>Repayments of note payable and other debt</t>
  </si>
  <si>
    <t>Net cash provided by financing activities</t>
  </si>
  <si>
    <t>Effect of Exchange Rate Changes</t>
  </si>
  <si>
    <t>Net increase / - decrase in cash</t>
  </si>
  <si>
    <t>Cash and cash equivalents, beginning of period</t>
  </si>
  <si>
    <t>Cash and cash equivalents, end of period</t>
  </si>
  <si>
    <t>Additional information</t>
  </si>
  <si>
    <t>Transfer of Convertible CHF-Bond II to CHF-Bond IV (non-cash)</t>
  </si>
  <si>
    <t>Transfer of CHF Bond III original to notes payable to Global Care AG (non-cash)</t>
  </si>
  <si>
    <t>Transfer of Convertible CHF-Bond II to notes payable to Global Care AG (non-cash)</t>
  </si>
  <si>
    <t>Transfer of Convertible CHF-Bond I to CHF-Bond III (non-cash)</t>
  </si>
  <si>
    <t>Increase of notes payable to Global Care AG by increase of other assets (non-cash)</t>
  </si>
  <si>
    <t>Transfer of Convertible CHF-Bond I to CHF-Bond IV (non-cash)</t>
  </si>
  <si>
    <t>Capitalized interest and debt issuance costs for construction (non-cash)</t>
  </si>
  <si>
    <t>Reversal of capitalized payment obligation for construction (non-cash)</t>
  </si>
  <si>
    <t>Assumption of payables due from AIRES by Global Care AG (non-cash)</t>
  </si>
  <si>
    <t>Conversion of Loans payable to Global Care AG to CHF convertible bonds</t>
  </si>
  <si>
    <t>Assumption of payables due from Global Care AG by Sportiva (non-cash)</t>
  </si>
  <si>
    <t>Conversion of Loan from third party to CHF-Convertible Bond</t>
  </si>
  <si>
    <t>Assumption of loan due from Global Care AG by Dr. Max Rössler</t>
  </si>
  <si>
    <t>Conversion of Loan from Dr. Max Rössler to CHF-Bond</t>
  </si>
  <si>
    <t>Transfer from EUR-Bond to CHF-Bond</t>
  </si>
  <si>
    <t>Interest paid</t>
  </si>
  <si>
    <t>1. Corporate Information</t>
  </si>
  <si>
    <t>Disclosure Text Block [Abstract]</t>
  </si>
  <si>
    <t>Corporate Information</t>
  </si>
  <si>
    <t xml:space="preserve">1. CORPORATE INFORMATION On August 27, 2007, SunVesta
Inc. (“Company”) acquired SunVesta Holding AG (“SunVesta AG”). Until May 20, 2016, SunVesta AG held five
wholly-owned subsidiaries: SunVesta Projects and Management AG, a Swiss company; Rich Land Investments Limitada, a Costa Rican
company (“Rich Land”); SunVesta Costa Rica Limitada, a Costa Rican company (“SVCR”), Altos del Risco SA,
a Costa Rican company (“AdR”) and SunVesta Holding España SL (“España”), a Spanish company. Effective
May 21, 2016 the three Costa Rican companies were merged, whereby Altos del Risco SA absorbed its two affiliated companies and
subsequently changed its name to SunVesta Costa Rica SA. In January 2005, the Company changed
its business focus to the development of holiday resorts and investments in the hospitality and related industry. The Company has
one major project in Costa Rica. Planning for this project has been fully completed, all consents have been granted, and excavation
work is underway. The Company is still in process of securing financing for the project and has not realized revenue to date. Since
financing to complete the project has not been secured, the Company’s activities are subject to significant risks and uncertainties. These consolidated financial statements
are prepared in US Dollars on the basis of generally accepted accounting principles in the United States of America (“US
GAAP”). </t>
  </si>
  <si>
    <t>2. Significant Accounting Policies</t>
  </si>
  <si>
    <t>Significant Accounting Policies</t>
  </si>
  <si>
    <t>2. SIGNIFICANT ACCOUNTING POLICIES Principles of Consolidation The consolidated financial
statements include those of the Company and its subsidiaries. One hundred percent of assets and liabilities as well as revenues
and expenses of all consolidated companies are included. Receivables, payables, as well as revenues and expenses between consolidated
companies are eliminated. Unrealized intercompany profits, which may be included in assets as of the end of the respective periods
are also eliminated. Certain previously reported amounts have been reclassified to conform to the current presentation. Fiscal year The fiscal year of the
Company and all its subsidiaries correspond with the calendar year. Use of estimates These consolidated financial
statements are prepared in conformity with accounting principles generally accepted in the United States of America (“US
GAAP”) and require management to make assumptions and estimates, which have an impact on the reported assets and liabilities
as well as on the disclosure of contingent assets and liabilities at the balance sheet dates. These considerations also impact
reported income statement items. While the effective amounts may vary from the estimates, management is convinced that all relevant
information having an impact on the estimates have been taken into consideration and are appropriately disclosed. Management believes
that the valuation of property and equipment includes substantial estimates. Cash and cash equivalents Cash and cash equivalents
include petty cash and bank accounts as well as time deposits with maturities of less than three months. Allowance for Doubtful
Accounts Management makes ongoing
estimates relating to the collectability of receivable balances and maintains a reserve for estimated losses resulting from the
inability of counterparties to meet their financial obligations to us. As of December 31, 2017, and 2016 the Company does not have
any amounts reserved in the consolidated balance sheet or any bad debt expense recorded in the statement of comprehensive loss. Other assets Other assets include
items, such as value added tax, withholding tax or similar credits with maturities of less than one year. Property and equipment Property and equipment
are valued at cost less accumulated depreciation. Repair and maintenance expenses are charged to the income statement when incurred.
The cost of fixed assets, including leasehold improvements are capitalized and depreciated over the following useful lives:
— Land (concessions) not depreciated
— IT equipment 3 years
— Other equipment and furniture 5 years
— Leasehold improvements 5 years
— Vehicles 5 years
— Project in process not depreciated until project finished The cost and the related
accumulated depreciation are removed from the balance sheet at the time of disposal. Project in process relates
to costs incurred directly related to the planning and construction of the hotel in the Papagayo Gulf Tourism Project of Costa
Rica and are reasonably recoverable from future hotel and rental operations or the sale of certain apartments. Once the project
in process is finished the Company will reclassify the capitalized costs to corresponding categories and determine the depreciation
method and depreciation period. Interest capitalization Interest expense is capitalized
on the carrying value of the construction in progress during the construction period, in accordance with ASC 835-20, Capitalization
of Interest With respect to the construction
in progress, the Company has capitalized a cumulative amount of $16.2 million and $13.1 million of interest expense and debt issuance
costs as of December 31, 2017 and December 31, 2016, respectively to property and equipment. Deposits related to
construction work The Company prepays deposits
for construction work, which costs are capitalized initially and will be amortized once construction has begun. Debt issuance cost The Company reclassified
debt issuance cost to be presented net with the issued debt as per ASU 2015-3. This ASU was applied retrospectively for all periods
presented Down payment for property
and equipment Down payments for property
and equipment are recorded at cost. Once the corresponding property and equipment item has been completely purchased, it will be
reclassified to a corresponding subcategory within property and equipment and amortized. The Company assesses regularly if the
down payments are recoverable in accordance with ASC 360 Property, Plant, and Equipment. Restricted Cash Restricted cash includes
cash that is not disposable for the Company without third party permission such as rental deposits or deposits related to the project
in process. Based on the nature of the Company’s underlying business it will be determined whether a deposit is recorded
as a current or non-current asset. Impairment of Long-Lived
Assets Long-liv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An impairment loss is recognized to the extent that
the carrying value of the asset exceeds its fair value. Fair value is determined based on quoted market prices, where available,
or is estimated as the present value of the expected future cash flows from the asset or asset group discounted at a rate commensurate
with the risk involved. Income taxes The Company has not incurred
material current taxes on income as it has not generated taxable income in any of the jurisdictions in which it operates. Deferred taxes are calculated
on the temporary differences that arise between the tax base of an asset or liability and its carrying value on the balance sheet
of the Company prepared for consolidation purposes, with the exception of temporary differences arising on investments in foreign
subsidiaries where the Compan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Company is subject
to income taxes in the United States of America, Switzerland, Spain and Costa Rica. Significant judgment is required in determining
income tax provisions and in evaluating tax positions. The Compan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Company adjusts its recognition of these uncertain tax benefits in the period in which new information is available impacting
either the recognition or measurement of its uncertain tax position. Interest and penalties related to uncertain tax positions
are recognized as income tax expense. Concentration of risks 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 Foreign Currency
Translation and Transactions The consolidated financial
statements of the Company are presented in US Dollars (“$”) which is also the functional currency of the parent company.
The financial position and results of operations of our foreign subsidiaries are determined using the currency of the environment
in which an entity primarily generates and expends cash as the functional currency. Assets and liabilities of these subsidiaries
are translated at the exchange rate in effect at each year-end. Statement of comprehensive loss accounts are translated at the
average rate of exchange prevailing during the year. Translation adjustments arising from the use of differing exchange rates from
period to period are included in accumulated other comprehensive income (loss) in stockholders’
deficit Gains and losses resulting
from foreign currency transactions are included in other income and expenses (exchange differences), except intercompany foreign
currency transactions that are of a long-term-investment nature which are included in accumulated other comprehensive income in
stockholders’ equity. Bonds, net of debt
issuance costs Bonds comprise of bonds
payable in Euros (“EUR”) and Swiss Francs (“CHF”), which bear fixed interest rates. Bonds are carried at
notional value. If a bond becomes repayable within the next 12 months from the balance sheet date on, such bond or the corresponding
portion of this bond will be categorized as current. Commissions paid to bondholders themselves are reflected as debt discounts
and amortized over the term of the bond, based on the “effective interest method”. The amortization expense is reflected
in amortization of debt issuance cost. Bonds are presented net
of debt issuance costs that arise as a result of issuing debt, i.e. the EUR bonds, CHF bonds, CHF convertible bonds and the loan
with Aires International Investments Inc. These costs are amortized over the life of the debt using the effective interest method.
The costs comprise of finder's fees of generally between three and twelve percent of the amount issued and costs incurred in connection
with issuing the bonds, such as legal and accounting fees, and stamp duty taxes. The accumulated amortization of debt issuance
costs of bonds outstanding was $3,899,033 and $1,242,172 as of December 31, 2017 and December 31, 2016, respectively. Related parties Parties are considered
related if one party directly or indirectly controls, is controlled by, or is under common control of the other party, if it has
an interest in the other party that gives significant influence, if it has joint control over the party, or if it is an associate
or a joint venture. Senior management or close family members are also deemed to be related parties. Pension Plan The Company maintains
a pension plan covering all employees in Switzerland; it is considered a defined benefit plan and accounted for in accordance with
ASC 715 C 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Earnings per Share Basic earnings per share
are calculated using the Company’s weighted-average outstanding common shares. When the effects are not anti-dilutive, diluted
earnings per share is calculated using the weighted-average outstanding common shares and the dilutive effect of warrants and stock
options, if any, as determined under the treasury stock method. Additionally, the Company's
two convertible CHF-Bonds were issued in October 2015. These convertible CHF bonds convert into shares of Sunvesta Holding AG,
the Company's wholly owned subsidiary. The resulting common shares assumed to be converted as of the issuance date are included
in the denominator for diluted EPS under the if-converted method to the extent that their effect is considered dilutive. Fair Value of Financial
Instruments The Company’s financial
instruments consist of cash and cash equivalents, restricted cash, receivables from related parties, bank liabilities, accounts
payable to third or related parties, note payables to third or related parties, bonds as well as the conversion feature of the
convertible bonds. The fair value of these financial instruments approximate their carrying value due to the short maturities of
these instruments, unless otherwise explicitly noted. ASC 820 Fair Value
Measurements Stock-based compensation Stock-based compensation
costs are recognized in earnings using the fair 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Equity-Based Payments to Non-Employees Derivative Financial
Instruments Derivative financial
instruments are initially measured at fair value at the contract date and are subsequently measured to fair value at each reporting
date. The Company's derivative financial instrument relates to the conversion feature bifurcated from the Company's convertible
CHF Bond (Note 10), is accounted for under ASC 815 and recorded as Liability related to conversion feature in the consolidated
balance sheets. Changes in the fair value each period (gains or losses) are reflected in the statement of comprehensive loss as
Change in Fair Value of Conversion Feature. New accounting standards
– not adopted In January 2016, the
Financial Accounting Standards Board (FASB) issued Accounting Standards Update 2016-01, Financial Instruments—Overall (Subtopic
825-10): Recognition and Measurement of Financial Assets and Financial Liabilities. The update requires several changes with respect
to recognition and measurement as well as disclosure requirements with respect to financial instruments). The amendments to (ASU)
2016-01 are effective for the annual period ending after December 15, 2017, and for annual periods and interim periods thereafter.
Early application is permitted. The Company has concluded that (ASU) 2016-01 will not have an impact on its consolidated results
of operations, financial condition, cash flows, and financial statement disclosures. In February 2016, the
Financial Accounting Standards Board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adoption of this standard will have on its consolidated results of operations, financial
condition, cash flows, and financial statement disclosure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18 will have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 In May 2017, the Financial
Accounting Standards Board (FASB) issued Accounting Standards Updates ASU 2017-09, requiring certain changes to the presentation
and disclosures of changes to share-based payment awards under Topic 718.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currently assessing the impact adoption of this standard will have on its consolidated results of operations, financial condition,
cash flows, and financial statement disclosures. New accounting standard
updates - adopted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has assessed that ASU 2014-15 has no effect on its financial statements, as a note with respect to the going concern assumption
is already presented. In March 2016, the Financial
Accounting Standards Board (FASB) issued Accounting Standards Updates ASU 2016-9, Compensation—Stock Compensation (Topic
718): Improvements to Employee Share-Based Payment Accounting, requiring certain changes to recognition and measurement as well
as disclosure of Share-Based Payments. The standard will become effective for the Company beginning January 1, 2017. The Company
has assessed the impact that adoption of this standard has on its consolidated results of operations, financial condition, cash
flows, and financial statement disclosures. ASU 2016-9 is part of the FASB’s simplification initiative and offers certain
accounting policy choices and simplifications. Based on the current stock option plans, there is no effect from ASU 2016-9 on the
Company’s consolidated results of operations, financial condition, cash flows, and financial statement disclosures.</t>
  </si>
  <si>
    <t>3. Going Concern</t>
  </si>
  <si>
    <t>Going Concern</t>
  </si>
  <si>
    <t>3. GOING CONCERN The Company is currently
working on building a hotel in the Papagayo Gulf Tourism Project area of Guanacaste, Costa Rica. The project is expected to open
mid-2020. Until the completion of the project, the following expenditures are estimated to be incurred:
a. Gross project cost $ 240,000,000
b. Less: Proceeds from sale of villas (25,000,000 )
c. Net project cost 215,000,000
d. Overhead expenses 20,000,000
e. Total, excluding other potential projects $ 235,000,000 Sixty to seventy percent
of the net project cost is intended to be financed through the issuance of secured debt facilities, for which negotiations are
in progress. The remaining thirty to forty percent of the net project cost, as well as non-recuperated overhead expenses are intended
to be financed by the main shareholders or lenders of the project, i.e Hans Rigendinger, shareholder, Company Director and Chief
Executive Officer, and Dr. Max Rӧssler, controlling shareholder of Aires International Investment Inc. and Global Care AG
as well as Company Director. On July 16, 2012, certain
principal shareholders of the Company or principal lenders to the project entered into a Guaranty Agreement in favor of the Company.
The purpose of the guaranty is to ensure that until such time as financing is secured for the entire project that they will act
as guarantors to creditors of SunVesta Holding AG. The Guaranty Agreement
requires that within 30 days of receiving a demand notice, requested funds are made available by the guarantors to the Company.
Based on this guaranty, management believes that available funds are sufficient to finance cash flows for the twelve months subsequent
to December 31, 2017 and the filing date, though future anticipated cash outflows for investing activities continue to depend on
the availability of financing. On September 22, 2015,
the signatories to the guaranty formally agreed to maintain the guaranty, as necessary, until December 31, 2018. On October 28, 2016,
Hans Rigendinger and Dr. Max Rössler formally agreed to maintain the guaranty, as necessary, until completion of the construction
of Paradisus Papagayo Bay Resort &amp; Luxury Villas, after which date the guaranty will expire.</t>
  </si>
  <si>
    <t>4. Cash And Cash Equivalents</t>
  </si>
  <si>
    <t>Cash And Cash Equivalents</t>
  </si>
  <si>
    <t>4. CASH AND CASH EQUIVALENTS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Total Total
Cash and cash equivalents USD CHF Other
December 31, 2017
December 31, 2016
original currency 387,440 3,570,430 12,551
in $ 387,440 3,658,051 13,491 4,058,982 806,440 USD ($) = US Dollar
EURO = Euro CHF = Swiss Francs</t>
  </si>
  <si>
    <t>5. Restricted Cash</t>
  </si>
  <si>
    <t xml:space="preserve">5. RESTRICTED CASH As of December 31, 2017,
the Company has the following restricted cash positions:
Restricted Cash
December 31, 2017 December 31, 2016
$ $
Credit Suisse in favor of BVK pension fund 130,814 125,400
Banco Lafise in favor of the Costa Rican Tourism Board 933,350 933,350
Banco Lafise in favor Costa Rican Environmental Agency – SETANA 605,753 608,302
Gross 1,669,917 1,667,052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restricted cash position
in favor of BVK pension fund is a rental deposit related to a long term lease contract for office space. Due to this fact this
restricted cash position is also classified as long term. </t>
  </si>
  <si>
    <t>6. Notes Receivable</t>
  </si>
  <si>
    <t>Note Receivable</t>
  </si>
  <si>
    <t>6. NOTES RECEIVABLE On June 15, 2015, the
Company loaned REP Caribbean Development Corporation (“REP Caribbean”), a third party, $250,000 secured by a non-related
Swiss individual. The loan was due on November 30, 2015, in addition to a fixed interest payment of $5,000. On September 15, 2015,
the Company entered into an agreement with REP Caribbean and 4f Capital, formerly a related party, netting receivables due to the
respective parties that resulted in the satisfaction of the full loan amount due from REP Caribbean to the Company and a receivable
against 4f Capital in the amount of approximately $250,000 as of December 31, 2016. On December 10, 2015, the Company loaned an
additional unsecured amount of $25,000 to REP Caribbean. The Company erroneously reported as of December 31, 2016, that the amount
due from REP Caribbean was approximately $280,000. Since 4f Capital is in liquidation, and the likelihood that REP Caribbean will
repay the unsecured $25,000 due is in doubt, the receivable erroneously reported as approximately $280,000, was fully impaired
as of in 2017.</t>
  </si>
  <si>
    <t>7. Property &amp; Equipment</t>
  </si>
  <si>
    <t>Property &amp; Equipment</t>
  </si>
  <si>
    <t>7. PROPERTY &amp; EQUIPMENT
December 31, 2017 December 31, 2016
Concession Land $ 19,700,000 19,700,000
IT Equipment 230,820 221,060
Other equipment and furniture 230,836 219,734
Leasehold improvements 77,271 74,004
Vehicles — 74,000
Construction in-process 56,722,733 46,457,172
Gross 76,961,659 66,745,970
Less accumulated depreciation (537,965 ) (529,312 )
Net $ 76,423,695 66,216,658
Depreciation expenses for the period ended December 31, 2017 and December 2016 39,563 61,771 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formerly held by Rich Land (~84,000 m2) and $12.7 million formerly held by AdR (~120,000 m2). The $7 million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was initially set to expire in June 2022. The $12.7 million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was initially set to expire in November 2036. On July 14, 2015 the
Consejo del Polo de DesarrolloTuristico Papagayo at ICT (Council of Papagayo Tourism Development Project), has unanimously approved
the extension of both concessions until 2052. The construction in process
through December 31, 2017 and December 31, 2016, is represented primarily by architectural work related to the hotel and apartments
as well as earth work. Additional Properties On April 24, 2013, the
Company entered into a new agreement to purchase two additional concession properties located in Polo Papagayo, Guanacaste for
a total of $17,500,000 payable to the seller and a third party against a refundable deposit of $1,369,816 payable over terms minus
a non-refundable deposit of $300,000 paid to a third party and liquidated damages of 5% in the event the purchase did not close.
The Company failed to perform according to the terms of the purchase agreement and the transaction was terminated by the third
party and thereafter by the Company. The Company initiated
legal proceedings against the seller and separately the third party for the recovery of that portion of the refundable deposits
paid to the seller and to the third party. The aggregate amount in dispute was approximately $1.5 million. The legal proceeding
against the seller was dismissed on technical grounds and the legal proceeding against the third party was withdrawn by the Company
on contractual grounds. All expenses related
to the agreements with the seller and the agreement with the third party seller, were impaired as of December 31, 2016. Based on
the results of the legal proceeding mentioned above, the impaired asset was fully written-off as of December 31, 2017. Deposit related to
construction work For the year ended December
31, 2017, the Company maintained deposits with several contractors to complete earth moving groundwork. These deposits are offset
against invoices for such groundwork as it is completed. As of December 31, 2017 and 2016, the Company had deposits of $851,665
and $190,549 respectively, which have not been set off.</t>
  </si>
  <si>
    <t>8. Fair Value Measurement</t>
  </si>
  <si>
    <t>Fair Value Measurement</t>
  </si>
  <si>
    <t>8. FAIR VALUE MEASUREMENT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Level 2 Level 3 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As of December 31, 2017
and December 31, 2016, respectively, there are no financial assets or liabilities measured on a recurring basis at fair value
with the exception of the liability related to the conversion feature. In addition to the methods
and assumptions to record the fair value of financial instruments as discussed above, the Company used the following methods and
assumptions to estimate the fair value of our financial instruments:
— Cash and cash equivalents: Carrying amount approximated fair value.
— Restricted cash: Carrying amount approximated fair value.
— Receivables from related parties (current): Carrying amount approximated fair value due to the short term nature of the receivables.
— Accounts payable: Carrying amount approximated fair value.
— Note payable: Carrying amount approximated fair value due to the short term nature of the note payable.
— Notes receivable: Carrying amount approximated fair value.
— Notes payable to related parties (current): Carrying amount approximated fair value due to the short term nature of the notes payable.
— EUR-bond (old): Carrying amount approximated fair value due to its short term nature
— EUR-bonds: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The fair values of the bonds payable are classified as Level 3 fair values. The fair values of the bonds have been determined by discounting cash flow projections discounted at the respective interest rate of 6.5% respectively for CHF bonds, which represented the current market rate based on the creditworthiness of the Company at issuance. Hence, the carrying values approximate fair value.
— Notes payable to related parties Aires and Global Care (non-current): The fair values of the notes payable to Aires International Investments Inc. and Global Care AG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 Liability related to conversion feature: The fair value of the liability related to conversion feature is classified as Level 3 in the fair value hierarchy. The fair value of the liability is determined using a Black-Scholes model to calculate the option value at each reporting date and multiplied by the number of potentially convertible shares. The fair value of our
financial instruments is presented in the table below:
December 31, 2017 December 31, 2016
Carrying Amount $ Fair Value $ Carrying Amount $ Fair Value $ Fair Value Levels Reference
Cash and cash equivalents 4,058,982 4,058,982 806,440 806,440 1 Note 4
Restricted cash 1,669,917 1,669,917 1,667,052 1,667,052 1 Note 5
Receivables from related parties – other (current) — — 49,292 49,292 3 Note 9
Accounts Payable 1,796,917 1,796,917 3,311,512 3,311,512 1 —
Note payable — — 1,500,000 1,500,000 1 Note 16
Notes payable to related parties – other (current) — — 307,088 307,088 3 Note 9
Notes receivable — — 280,242 280,242 3 Note 6
EUR-bonds — — 484,463 484,463 3 Note 10
Convertible CHF-bonds 11,032,145 11,032,145 38,095,533 38,095,533 3 Note 10
CHF-bonds 31,853,298 31,853,298 16,384,893 16,384,893 3 Note 10
Notes payable to related parties (non-current) 99,829,827 99,829,827 51,473,793 51,473,793 3 Note 9
Liability related to conversion feature 922,087 922,087 5,936,378 5,936,378 3 Note 10 The Company's financial
liabilities measured at fair value on a recurring basis consisted of liabilities related to conversion features as of the following
date:
Balance at January 1, 2016 6,976,322
Additions/(Decrease) 449,283
Change in Fair Value of Conversion Feature (2,500,486 )
(Gain)/loss on extinguishment of debt (in addition to any recognized gain/loss on extinguishment of the underlying financial instrument) 1,165,268
FX Revaluation (154,010 )
Balance at December 31, 2016 5,936,378
Additions/(Decrease) (111,113 )
Change in Fair Value of Conversion Feature (1,631,708 )
(Gain)/loss on extinguishment of debt (in addition to any recognized gain/loss on extinguishment of the underlying financial instrument) (3,466,897 )
FX Revaluation 195,427
Balance at December 31, 2017 922,087 The Company used a Black-Scholes
model to value the liabilities related to conversion features as of December 31, 2017 and December 31, 2016. The assumptions as of
December 31, 2017, are as follows:
Stock Price CHF 5.08 Annualized Risk Free Rate: .0001:
Exercise Price: CHF 8 Annualized Volatility: 80%
Time to Maturity: 0.75 years The assumptions as of
December 31, 2016, were as follows:
Stock Price CHF 5.08 Annualized Risk Free Rate: .0001:
Exercise Price: CHF 8 Annualized Volatility: 80%
Time to Maturity: 1.75 years The annualized risk free
rate was changed from a US treasury rate to a Swiss treasury rate, as the underlying basis value are shares in a Swiss company
denominated in Swiss Francs.</t>
  </si>
  <si>
    <t>9. Related Party Transactions</t>
  </si>
  <si>
    <t>Related Party Transactions</t>
  </si>
  <si>
    <t xml:space="preserve">9.
RELATED PARTY TRANSACTIONS The
advances from (to) related parties are composed as follows:
December
31, 2017 December
31, 2016 December
31, 2017 December
31, 2016
Aires
International — — 57,613,418 51,473,793
Global Care AG — — 42,216,409 —
Turan Tokay — 49,292 — —
Total — 49,292 99,829,827 51,473,793
of which non-current — — 99,829,827 51,473,793 As
of December 31, 2016, a payable of $290,000 was presented as a liability to a related party Akyinyi Interior and Exterior Decoration
and $17,088 to the late Josef Mettler, each of which were no longer related parties at that time. The
receivable due from Turan Tokay of $49,292 was fully impaired in 2017. Loan
agreement Aires International Investment Inc. As
of December 31, 2017, the Company owes Aires International Inc. (a related party controlled by Dr. Max Rössler, a Director
and related party) the following:
Borrower Debt
instrument denominated in CHF Amount
in CHF Amount
in USD Annual
interest rate
SunVesta
Inc. Promissory
note 10,044,371 10,290,860 7.25 %
SunVesta
Inc. Promissory
note 10,000,000 10,245,400 7.25 %
SunVesta
Inc. Promissory
note 10,000,000 10,245,400 7.25 %
SunVesta
Inc. Loan
agreement 12,636,126 12,933,155 7.25 %
SunVesta
Holding Loan
agreement 13,565,690 13,898,603 7.25 %
Total 56,246,187 57,613,418 As
of December 31, 2017, the notes and loans to Aires International, Inc. (“Aires”) are fully subordinated on the terms
and conditions of a subordination agreement. Claims of Aires are subordinated to all other existing and future claims against
the Company. In the event of insolvency proceedings and the execution of a composition agreement with an assignment of assets,
Aires would waive its claims to the extent necessary that the claims of all other creditors, and the costs of the liquidation,
debt moratorium or insolvency proceedings, are covered in full by the proceeds of the liquidation of the Company. Further, the
claims and interests of Aires are deferred for the duration of the subordination agreement. None of the claims covered by the
subordination agreement may be paid, settled by offsetting or replacement/novation, or newly secured, either in full or in part.
The subordination agreement can only be terminated under restrictive preconditions. Loan
due to Global Care AG In
April 2016, Global Care AG (“Global Care”) (a related party controlled by Dr. Max Rössler, a Director and related
party) assumed a liability of CHF 4.5 million from Aires, (also a related party controlled by Dr. Max Rössler), which amount
was subsequently subscribed into bonds of the CHF-Convertible Bond issue. As this conversion includes a significant conversion
option, the subscription was treated as an extinguishment of debt and an amount of $1,071,317 has been reclassified in the statement
of profit or loss from revaluation of the conversion feature to extinguishment of debt. In June 2016, there were the following
changes to the debt structure:
- A
liability of CHF 2,656,083 to Dr. Max Rössler was transferred to Global Care
- A
liability of CHF 1.5 million to Sportiva was transferred to Global Care
- A
liability of CHF 1.4 million to Global Care was transferred to Dr. Max Rössler. In
December 2016, Dr. Max Rössler converted a loan in the amount of CHF 15.2 million into bonds of the new CHF-Bond issue 2016-2020.
As this conversion did not represent a significant change of the conditions between the old debt and the new debt, the subscription
was not treated as an extinguishment of debt. As
of December 31, 2017, the loan due to Global Care AG amounts to $42,216,409 at 7.25%. Thereof $1,564,444 was converted from convertible
bonds and $15,375,505 from straight bonds to the loan in 2017. $21,725,592 of the total amount of $42,216,409 has the same subordination
clauses as the borrowings due from Aires mentioned above. The remaining capital is due not before December 31, 2020, and latest
by December 31, 2022. Receivable
from and loans to Josef Mettler During
2016, the payable to the late Josef Mettler in the amount of $70,135 was repaid and $17,775 was advanced to Josef Mettler for
private expenses. During
the third quarter of 2016 Josef Mettler passed away, therefore companies formerly owned by him are no longer related parties to
the Company. Current
account Sportiva Participations AG In
2016, up until the death of Josef Mettler, there were the following changes to the current account of Sportiva Participations
AG. Thereafter, Sportiva Participations AG was no longer a related party.
CHF USD
Balance
January 1, 2016 524,695 528,660
Cash paid to SunVesta 870,000 875,780
Cash received from
SunVesta (2,812,911 ) (2,867,777 )
Transfers from/(to)
other related parties 1,502,026 1,545,020
Interest credited
to the account 4,801 4,852
Changes in forreign
currency — 1,976
Transfer to third
party upon death of the late Josef Mettler (88,611 ) (88,511 )
Balance September
12, 2016 — — Commissions
paid or payable to related parties In 2016, the Company paid commissions
to 4f Capital AG in the amount of $253,945 (up to the death of the late Josef Mettler) for services related to financing of the
Company. These costs were capitalized as debt issuance costs. 4f Capital AG was a company owned and directed by the late Josef
Mettler that received a commission of 1.5% on new funds that the Company received based on consulting services rendered by 4f
Capital AG. </t>
  </si>
  <si>
    <t>10. Bonds</t>
  </si>
  <si>
    <t>Bonds</t>
  </si>
  <si>
    <t>10. BONDS
Description EUR (€) bond new I EUR (€) bond new II
Issuer: SunVesta Holding AG SunVesta Holding AG
Type of securities: Bond in accordance with Swiss Law Bond in accordance with Swiss Law
Approval by SunVesta AG October 31, 2013 May 19, 2014
Volume: Up to EUR 15,000,000 Up to EUR 15,000,000
Units: EUR10,000 EUR 10,000
Offering period: 11/07/2013 – 03/31/2014 05/01/14 – 06/30/14
Due date: December 2, 2016 December 2, 2016
Issuance price: 100% 100%
Issuance day: December 2, 2013 December 2, 2013
Interest rate: 7.25% p.a. 7.25 % p.a.
Interest due dates: December 2, 2013 December 2, 2013
Applicable law: Swiss Swiss
EURO (€) Bond new I 2017 2016
$ $
Balances January 1 31,541 6,871,630
Cash inflows — —
Cash outflows — (6,736,255 )
Reclassification from/to Bond (net) (32,271 ) —
Foreign currency adjustments 730 (103,834 )
Sub-total — 31,541
Discounts (commissions paid to bondholders) and debt issuance costs (588,613 ) (588,613 )
Accumulated amortization of discounts and debt issuance costs 588,613 563,636
Total accumulated unamortized discounts and debt issuance costs — (24,977 )
Balances December 31 (Carrying value) — 6,564
EURO (€) Bond new II 2017 2016
$ $
Balances January 1 511,805 1,658,300
Cash inflows — —
Cash outflows (510,120 ) (159,950 )
Reclassification from/to Bond (net) (9,761 ) (953,683 )
Foreign currency adjustments 8,075 (32,862 )
Sub-total — 511,805
Discounts (commissions paid to bondholders) and debt issuance costs (174,660 ) (174,660 )
Accumulated amortization of discounts and debt issuance costs 174,660 140,754
Reclassification from/to Bond (net) — —
Total accumulated unamortized discounts and debt issuance costs — (33,906 )
Balances December 31 (Carrying value) — 477,899 During the year ended
December 31, 2016, an amount of $953,683 was reclassified to the new parallel CHF-Bond III. Since the new debt was not significantly
different from the old debt, the exchange was not treated as an extinguishment of debt. On September 30, 2015,
the Company approved the issuance of two convertible CHF-bonds. The major terms and conditions are the following:
Description Convertible CHF Bond I Convertible CHF Bond II
Issuer: SunVesta Holding AG SunVesta Holding AG
Type of securities: Senior convertible bonds, convertible into shares of the issuer at the discretion of the bondholder, in accordance with Swiss law Senior convertible bonds, convertible into shares of the issuer at the discretion of the bondholder, in accordance with Swiss law
Approval by SunVesta AG BOD: September 30, 2015 September 30, 2015
Volume: Up to CHF 45,000,000 Up to CHF 15,000,000
Denomination: CHF 5,000 CHF 5,000
Offering period: October 01, 2015 October 01, 2015
Maturity date: September 30, 2018 September 30, 2018
Issue price: 100% 100%
Redemption price: 100% 100%
Issuance date: October 01, 2015 October 01, 2015
Coupon: 6.00 % p.a. 6.00 % p.a.
Interest due dates: September 30 of each year, the first time September 30, 2016 September 30 of each year, the first time September 30, 2016
Reference price: CHF 6.50 CHF 6.50
Initial conversion price: CHF 8.00 CHF 8.00
Applicable law: Swiss Swiss
Convertible CHF BOND I 2017 2016
$ $
Balances January 1 3,648,383 2,250,048
Cash inflows — 1,640,887
Cash outflows — (103,008 )
Foreign currency adjustments 145,296 (105,058 )
Reclassification from/to bond (net) (1,467,971 ) (34,486 )
Sub-total 2,325,707 3,648,383
Discounts (commissions paid to bondholders) and debt issuance costs (240,760 ) (136,722 )
Accumulated amortization of discounts and debt issuance costs, including expenses for extinguishment of debt 185,671 117,652
Reclassification from/to bond (net) — (104,038 )
Total accumulated unamortized discounts and debt issuance costs (55,089 ) (123,108 )
Balances December 31 (Carrying value) 2,270,618 3,525,275 As per date of this report,
the Company has realized a cumulative amount of $2.3 million (CHF 2.3 million) related to the Convertible Bond I. In 2017, $1,216,372 was
transferred to CHF Bond III original and $251,599 to CHF Bond IV.
Convertible CHF BOND II 2017 2016
$ $
Balances January 1 36,770,369 26,470,395
Cash inflows 20,079 7,142,850
Cash outflows (1,795,594 ) (787,371 )
Foreign currency adjustments 1,213,824 (1,187,441 )
Reclassification from/to bond (net) (27,195,887 ) 5,131,937
Sub-total 9,012,791 36,770,369
Discounts (commissions paid to bondholders) and debt issuance costs (4,895,604 ) (4,890,690 )
Accumulated amortization of discounts and debt issuance costs 4,644,340 2,690,579
Total Accumulated Unamortized discounts and debt issuance costs (251,264 ) (2,200,111 )
Balances December 31 (Carrying value) 8,761,527 34,570,259 As per date of this report
the Company has realized a cumulative amount of $9.0 million (CHF 8.8 million) related to the Convertible Bond II. In 2016, the Company
reclassified $634,186 (CHF 630,000) from convertible CHF Bond I to convertible CHF Bond II, together with a corresponding amount
of $104,038 in capitalized debt issuance costs. In April 2016, Global
Care AG (“Global Care”) (a related party controlled by Dr. Rössler, a Company Director) assumed a liability of
CHF 4.5 million due to Aires International Investment Inc., (also a related party controlled by Dr. Rössler). This CHF 4.5
million was subsequently subscribed into bonds of the Convertible Bond II issue. As the conversion includes a significant conversion
option, the exchange is treated as an extinguishment of debt and an amount of $1,071,317 has been reclassified in the comprehensive
statements of loss from revaluation of conversion feature to extinguishment of debt. In 2017, $25,638,012
of Convertible CHF Bond II were exchanged for the new CHF-Bond IV and $1,564,444 for a note payable due to Global Care AG. As the
terms of the new bond are significantly different to the convertible bond, an unamortized transaction cost of $1,221,277 was recognized
as a loss on extinguishment of debt in the statement of comprehensive income. Additionally, $6,569 was reclassified to debt issuance
cost. The Company initiated
a new offering of senior unsecured CHF bonds on September 21, 2016, of up to CHF 20,000,000 in units of CHF 5,000 that bear interest
at 6.50% per annum payable each August 15, over a four-year term that matures on August 15, 2020, with the following conditions:
Description CHF Bond III
Issuer: SunVesta Holding AG
Type of securities: Senior bonds
Approval by SunVesta AG BOD: July 7, 2016
Volume: Up to CHF 20,000,000
Denomination: CHF 5,000
Offering period: November 30, 2016
Maturity date: August 15, 2020
Issue price: 100%
Redemption price: 100%
Issuance date: September 21, 2016
Coupon: 6.50 % p.a.
Interest due dates: August 15 of each year, the first time August 15, 2017
Applicable law: Swiss
CHF BOND III original 2017 2016
$ $
Balances January 1 15,601,389 —
Cash inflows 1,374,842 699,650
Cash outflows — —
Foreign currency adjustments 927,598 (290,665 )
Reclassification from/to bond (net) (14,159,133 ) 15,192,404
Sub-total 3,744,697 15,601,389
Discounts (commissions paid to bondholders) and debt issuance costs (248,819 ) (56,643 )
Accumulated amortization of discounts and debt issuance costs, including expenses for extinguishment of debt 167,335 (46,161 )
Total accumulated unamortized discounts and debt issuance costs (81,484 ) (102,804 )
Balances December 31 (Carrying value) 3,663,213 15,498,586 As per date of this report,
the Company has realized a cumulative amount of $10.9 million (CHF 10.7 million) related to the
CHF Bond III original. During
the year 2016 an amount of $15,192,404 (CHF 15.2 million) was subscribed into this CHF Bond III in satisfaction of loans from
related parties. Since the new debt was not significantly different from the old debt and did not include a conversion feature
deemed substantive, the exchange was not treated as an extinguishment of debt. In
2017, $1,216,372 was transferred from Convertible CHF Bond I to CHF Bond III. Additionally, $15,375,505 of CHF Bond III was converted
in notes payable to Global Care AG. The exchange was treated as an extinguishment of debt with a corresponding expense of $106,762. Within
the abovementioned facility, the Company initiated a new parallel offering of senior unsecured CHF bonds on September 21, 2016.
An amount of $979,510 of which was reclassified from EUR Bond II in 2016.
CHF BOND III parallel 2017 2016
$ $
Balances January 1 961,595 —
Cash inflows — —
Cash outflows — —
Foreign currency adjustments 41,861 (17,915 )
Reclassification from/to bond (net) 43,015 979,510
Sub-total 1,046,471 961,595
Discounts (commissions paid to bondholders) and debt issuance costs (84,021 ) (79,289 )
Accumulated amortization of discounts and debt issuance costs 26,743 4,001
Reclassification from/to bond (net) — —
Total accumulated unamortized discounts and debt issuance costs (57,278 ) (75,288 )
Balances December 31 (Carrying value) 989,193 886,307 In
2016, an amount of $979,510 of which was reclassified from EUR Bond II. As per date of this report
the Company has realized a cumulative amount of $1.0 million (CHF 1.0 million) related to the CHF Bond III parallel. On
March 6, 2017, the Company approved the issuance of a new bond with the following conditions.
Description CHF Bond IV
Issuer: SunVesta Holding AG
Type of securities: Senior bonds
Approval by SunVesta AG BOD: March 6, 2017
Volume: Up to CHF 50,000,000
Denomination: CHF 1,000
Offering period: May 1 st st
Maturity date: May 1, 2022
Issue price: 100%
Redemption price: 100%
Issuance date: May 1, 2017
Coupon: 6.50 % p.a.
Interest due dates: May 1 st time May 1 st
Applicable law: Swiss
CHF BOND IV 2017 2016
$ $
Balances January 1 — —
Cash inflows 1,678,336 —
Foreign currency adjustments 372,407 —
Reclassification from/to bond (net) 26,418,161
Sub-total 28,468,904 —
Discounts (commissions paid to bondholders) and debt issuance costs (1,453,839 ) —
Accumulated Amortization of discounts and debt issuance costs 185,828 —
Total accumulated unamortized discounts and debt issuance costs (1,268,011 ) —
Balances December 31 (Carrying value) 27,200,893 — As
per date of this report, the Company has realized a cumulative amount of $28.5 million (CHF 27.8 million) related to the CHF
Bond IV. In
2017, $25,638,012 was transferred from Convertible CHF Bond II, $251,599 from Convertible CHF Bond I and $528,550 from other debt
to CHF Bond IV.</t>
  </si>
  <si>
    <t>11. Income Taxes</t>
  </si>
  <si>
    <t>Income Tax Disclosure [Abstract]</t>
  </si>
  <si>
    <t>11. INCOME TAXES The components of loss
before income taxes are as follows:
2017 2016
Domestic (5,331,597 ) (1,411,971 )
Foreign (10,082,600 ) (9,549,369 )
Loss before income tax (10,961,340 ) (10,961,340 ) Income taxes relating
to the Company’s operations are as follows:
2017 2016
Current income taxes
US Federal, state and local — —
Foreign — —
Deferred income taxes — —
US Federal, state and local — —
Foreign — —
Income tax expense/recovery — — Income taxes at the United
States federal statutory rate compared to the Company’s income tax expenses as reported are as follows:
2017 2016
Net loss before income tax (15,414,197 ) (10,961,340 )
Statutory rate 35 % 35 %
Expected income tax recovery (5,394,969 ) (3,836,469 )
Impact on income tax expense/recovery from
Change in valuation allowance 4,534,893 3,518,283
Different tax rates in foreign jurisdictions 737,692 921,953
Expiration of unused tax loss carry forwards 1,148,939 502,483
Permanent differences 1,214,999 (645,752 )
Difference due to tax review / previous year adjustments (2,270,718 ) (317,710 )
Others 29,164 (142,789 )
Income tax expense — — The Company’s deferred
tax assets and liabilities consist of the following:
December 31, 2017 December 31, 2016
Deferred tax assets
Tax loss carry forward 25,935,845 20,370,022
Valuation allowance (25,935,845 ) (20,370,022 )
Deferred tax assets/liabilities — — As of December 31, 2017
and 2016, there were no known uncertain tax positions. We have not identified any tax positions for which it is reasonably possible
that a significant change will occur during the next 12 months. Pursuant to ASC 740-10-25-3
Income Taxes The Company’s operating
loss carry forward of all jurisdictions expire according to the following schedule:
Domestic Foreign
2018 — 8,402,020
2019 — 4,911,524
2020 — 2,725,174
2021 — 8,019,852
2022 — 13,870,585
2023 392,931 14,008,335
2024 240,753 13,011,460
Beyond 2024 26,268,661 0
Total operating loss carry forwards $ 26,902,345 64,948,950 The following tax years
remain subject to examination:
United States of America Switzerland Costa Rica*
2008 YES NO N/A
2009 YES NO N/A
2010 YES NO N/A
2011 YES NO N/A
2012 YES NO N/A
2013 YES NO NO
2014 YES NO NO
2015 YES YES NO
2016 YES YES NO
2017 YES YES YES * The Costa Rican companies
are taxable since 2013.</t>
  </si>
  <si>
    <t>12. Pension Plan</t>
  </si>
  <si>
    <t>Pension Plan</t>
  </si>
  <si>
    <t>12. PENSION PLAN The Company maintains
a pension plan covering all employees in Switzerland. The plan is considered a defined benefit plan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plan assets, then that difference
or unfunded status represents the pension liability.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The projected benefit
obligation and the fair value of plan assets have changed as follows:
2017 2016
Projected Benefit Obligations beginning of year $ 370,901 $ 463,576
Service cost - current 56,764 60,070
Interest expense 2,027 3,698
Benefit payments and transfers (20,273 ) (102,949 )
Actuarial (gains)/losses (10,136 ) (42,879 )
Currency translation losses 16,682 (10,616 )
Projected Benefit Obligations end of year $ 415,964 $ 370,901
Fair Asset Values beginning of year $ 186,432 $ 252,896
Expected returns 6,082 7,496
Contributions paid 30,409 39,980
Benefits paid and transfers (20,273 ) (102,949 )
Actuarial gains/(losses) (5,068 ) (5,497 )
Currency translation losses 8,351 (5,494 )
Fair Asset Value of assets end of year $ 205,933 $ 186,432
Net liabilities $ (210,031 ) $ (184,469 ) The following were the
primary assumptions: Future benefits, to the
extent that they are based on compensation, include salary increases, as presented above, consistent with past experiences and
estimates of future increases in the Swiss labor market.
2017 2016
Assumptions at year end
Discount rate 0.60 % 0.60 %
Expected rate of return on plan assets 3.00 % 3.00 %
Future salary increases 1.50 % 1.50 %
Future pension increases 0.00 % 0.00 % Net periodic pension
costs have been included in the Company’s results as follows:
2017 2016
Pension expense —
Current service cost 56,764 56,927
Net actuarial (gain)/loss recorded — —
Interest cost 2,027 5,239
Expected return on assets (6,082 ) (6,448 )
Employee contributions (15,205 ) (23,174 )
Net periodic pension cost $ 37,505 $ 32,544 For the years ended December
31, 2017 and December 31, 2016 the Company made cash contributions of $15,205 and $88,312, respectively, to its defined benefit
pension plan. All of the assets are
held under the collective contract by the plan’s re-insurance Company and are invested in a mix of Swiss and international
bond and equity securities within the limits prescribed by the Swiss Pension Law. The expected future cash
flows to be paid by the Company in respect of employer contribution to the pension plan for the year ending December 31, 2018 are
$21,000.</t>
  </si>
  <si>
    <t>13. Stock Compensation</t>
  </si>
  <si>
    <t>Stock Compensation</t>
  </si>
  <si>
    <t xml:space="preserve">13. STOCK COMPENSATION The Company has included
share based compensation under the SunVesta Inc. Stock Option Plan 2013 (the “Plan”) as part of the total remuneration
in certain employment and Board of Director’s contracts. The Company is authorized to grant up to 50,000,000 shares under
the Plan. 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 For all employees, fair value is estimated at the grant date. Compensation costs for unvested shares are expensed over the
requisite service period on a straight-line basis. Share Grants –
Mr. Hans Rigendinger On January 1, 2013, the
Company granted 3,500,000 common shares to Hans Rigendinger, valued at $0.08 an amount equal to the share price and fair value
of the shares on the grant date in connection with his employment agreement with the Company. His employment agreement obligates
the Company to issue 2,500,000 common shares as a retention award on each anniversary of the employment agreement. The employment
agreement had an initial term of three years with the option to extend for an additional two years. Mr Rigendinger’s employment
agreement was renewed for additional two years on January 1, 2016. Therefore, the Company may issue up to 16,000,000 common shares,
of which all have been earned as of December 31, 2017, through January 1, 2018. As of the date of this report, the extension of
Mr. Rigendinger’s agreement is being negotiated. The specific terms have not yet been agreed upon. Share Grants –
Dr. Max Rössler On July 3, 2013, the
Company granted to Dr. Max Rössler 3,000,000 common shares, valued at $0.07 an amount equal to the share price and fair value
of the shares on the grant date in connection with his appointment to the Board of Directors. Share Grants –
Mr. Josef Mettler On July 4, 2013, the
Company granted 5,000,000 common shares to Josef Mettler, valued at $0.07, an amount equal to the share price and fair value of
the shares on the grant date, in connection with his employment agreement with the Company. His employment agreement obligated
the Company to issue 3,000,000 common shares as a retention award on each anniversary of the employment agreement. The employment
agreement had an initial term of three years with the option to extend for two additional two-year periods. Mr. Mettler’s
employment agreement was renewed on July 4, 2016. Therefore, in total the Company could have issued up to 21,000,000 common shares
through December 31, 2020, of which 9,000,000 were earned prior to his death. Josef Mettler died during
the third quarter of 2016. Subsequently, the necessary accrual up until his death was reversed as of December 31, 2016. Share Grants –
Mr. José María Figueres On March 10, 2014, the
Company granted 500,000 common shares to José María Figueres, valued at $0.10, an amount equal to the share price and
therefore the fair value on grant date, in connection with his appointment to the Board of Directors. His appointment obligates
the Company to issue 200,000 common shares for each fully completed year of service. Share Grants –
Mr. Howard M. Glicken On March 10, 2014, the
Company granted 500,000 common shares to Howard Glicken, valued at $0.10, an amount equal to the share price and therefore the
fair value on grant date, in connection with his appointment to the Board of Directors. His appointment obligates the Company to
issue 200,000 common shares for each fully completed year of service. Share Grants –
Third party On November 1, 2016,
the Company granted 10,000,000 common shares to a non-related individual, valued at a total of $240,947 (CHF 240,000) the fair
value on grant date, in connection with his consulting services for the Company. His appointment obligated the Company to issue
1,666,667 common shares for each fully completed month of service. From November 1, 2016 to April 30, 2017, the individual earned
a total of 10,000,000 shares, creating an expense for the Company in the amount of $240,947. In the second quarter of 2017, it
was agreed with the third party to replace the granted shares with cash compensation of $240,947 (CHF 240,000). Share Grants –
Summary Based on these contracts,
the Company has included the following stock-based compensation in the Company’s results:
Stock-based compensation (shares)
Year ended December 31, 2017
Year ended December 31, 2016
Shares granted 57,200,000 shares 46,800,000 shares
Fair Value respectively market price on grant date $ 0.0659 $ 0.0746
Total maximal expenses (2013-2020) $ 3,770,947 $ 3,490,000
Shares vested 35,200,000 shares 23,800,000 shares
Shares forfeited 22,000,000 shares 12,000,000 shares
Unvested shares 0 shares 5,000,000 shares Of the granted shares,
12,000,000 were forfeited due to the death of Josef Mettler during the third quarter 2016. In the second quarter 2017, 10,000,000
shares granted to a third party were forfeited when replaced by cash compensation. As of December 31, 2017,
the Company expects to record no further compensation expense for granted shares in the future, as the unvested shares will immediately
vest after December 31, 2017. Stock Options –
Hans Rigendinger The Company granted 10,000,000
stock options to Hans Rigendinger on January 1, 2013, in connection with his employment contract. Each option entitles Mr Rigendinger
to buy one Company share at an exercise price of $0.05. These options vest in two identical installments (Installment A and Installment
B) of 5,000,000 options. Installment A vesting
was contingent on realizing a financing arrangement with a specific counterparty. As of the grant date, the fair value was $300,000.
As of July 4, 2013, the Company assessed that this financing arrangement with the specific counterparty would not be completed.
Therefore, the Company assessed the probability of completion to be zero and recognized no expense. On July 4, 2013, the Company
authorized a revised stock option agreement that removed the requirement for financing with a specific counterparty and updated
for any counterparty. As of the date of the revised stock option agreement, the fair value was $246,000. Since the modification
changed the expectation that the options would ultimately vest and no expense had been recognized for the original award, the fair
value of the modified award has been expensed on a straight-line basis over the recalculated expected remaining vesting period. Installment B vesting
is contingent on Meliá Hotels International (“Melía”) assuming management responsibilities for the Paradisus
Papagayo Bay Resort &amp; Luxury Villas. As of the grant date, the fair value was $340,000 and the Company estimated that Meliá
would assume responsibility as of July 1, 2015. As of the date of this report, the estimated opening date has been postponed to
mid-2020, being the required date of the performance condition. The Company has assessed the probability that this performance
condition will be met at 100%. Hence, the remaining fair value of the award has been expensed on a straight-line basis over the
recalculated expected remaining vesting period. The assumption on the probability to meet the performance condition is currently
under review due to the ongoing negotiations with Melía (please refer to Note 16). If the assumption on the probability to
meet the performance condition would be lowered, expenses recognized in the past would be reversed which would reduce the net
loss. Stock Options –
Dr. Max Rӧssler The Company granted 10,000,000
stock options to Dr. Max Rӧssler on July 3, 2013, in connection with his appointment to the Board of Directors. Each option
entitles Dr. Rӧssler to buy one Company share at an exercise price of $0.05. These options vest in two identical installments
(Installment A and Installment B) of 5,000,000 options. Installment A vesting
is contingent on realizing a financing arrangement to complete the development of the Paradisus Papagayo Bay Resort &amp; Luxury
Villas. As of the grant date, the fair value was $249,835. The Company has expensed the total fair value of the award on a straight-line
basis over the expected vesting period. Installment B vesting
is contingent on Meliá assuming management responsibilities for the Paradisus Papagayo Bay Resort &amp; Luxury Villas. As
of the grant date the fair value was $258,210 and the Company estimated that Meliá would assume responsibility as of July
1, 2015. As of the date of this report, the estimated opening date has been postponed to mid-2020, being the required date of the
performance condition. The Company has assessed the probability that this performance condition will be met at 100%. Hence, the
remaining fair value of the award has been expensed on a straight-line basis over the recalculated expected remaining vesting period.
The assumption on the probability to meet the performance condition is currently under review due to the ongoing negotiations with
Melía (please refer to Note16). If the assumption on the probability to meet the performance condition would be lowered, expenses
recognized in the past would be reversed which would reduce the net loss. Stock Options –
Mr. Josef Mettler The Company granted several
installments of stock options to Josef Mettler in connection with his employment contract. Due to his passing away
during the third quarter 2016, the probability that any of the corresponding performance conditions will be met is 0%. Therefore,
all previously recognized expenses in the amount of $561,064, corresponding to options that had not yet vested, were reversed
as of December 31, 2016. Stock Options –
Summary A summary of stock options
outstanding as per December 31, 2017 is as follows:
Options outstanding Number of Options Weighted average exercise price Weighted average remaining contractual life
Outstanding January 1, 2017 20,000,000 $ 0.05 6.38 years
Granted —
Exercised —
Forfeited or expired —
Outstanding December 31, 2017 20,000,000 $ 0.05 5.38 years
Exercisable December 31, 2017 — The following table depicts
the Company’s non-vested options as of December 31, 2017.
Non-vested options Shares under Options Weighted average grant date fair value
Non-vested at January 1, 2017 20,000,000 $ 0.075
Non-vested-granted — —
Vested — —
Non-vested, forfeited or cancelled — —
Non-vested at December 31, 2017 20,000,000 $ 0.075 Under the provisions
of ASC 718 Compensation
Assumption
December 31, 2017
December 31, 2016
Dividend yield n.a n.a
Risk-free interest rate used (average) n.a n.a
Expected market price volatility n.a n.a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As of December 31, 2017,
the Company had unrecognized compensation expenses related to stock options currently outstanding, to be recognized in future respectively
as follows:
Stock-based compensation (options) Year ending December 31, 2018
$
Unrecognized compensation expense 30,723 Summary of stock and
option compensation expense The Company recorded
the following amounts related to stock based compensation expense during the periods ended December 31, 2017 and December 31, 2016:
Summary of share and option based compensation expense
December 31, 2017 $
December 31, 2016 $
Expense related to option grants 40,965 (509,912 )
Expense related to share grants 213,318 345,000
Total (recorded under general &amp; administrative expense) 254,283 (164,912 ) </t>
  </si>
  <si>
    <t>14. Future Lease Commitments</t>
  </si>
  <si>
    <t>Future Lease Commitments</t>
  </si>
  <si>
    <t xml:space="preserve">14. FUTURE LEASE COMMITMENTS On December 1, 2012,
the Company entered into a lease agreement for the premises for its Swiss office with an unrelated entity. The annual rental expense
amounts to approximately $130,000 on a fixed term expiring on December 31, 2017. This contract was extended to December 31, 2018
in the third quarter 2017.
Future lease commitments December 31, 2017 December 31, 2016
$ $
payable in 2017 n/a 130,000
payable in 2018 130,000 0 </t>
  </si>
  <si>
    <t>15. Note Payable</t>
  </si>
  <si>
    <t>Note payable</t>
  </si>
  <si>
    <t>15. NOTES PAYABLE
December 31, 2017 December 31, 2016
$ $
Promissory note — 1,500,000
Total — 1,500,000 Promissory Note On the purchase of SunVesta
Costa Rica SA (former Altos del Risco) on March 9, 2013, the parties agreed that $2,000,000 of the purchase price would be converted
into a non-interest bearing and uncollateralized loan payable on March 8, 2014. The loan payable date was then extended to March
8, 2015. On March 16, 2015, the Company agreed with the counterparty to extend the due date through March 16, 2016. On April 21, 2016, the
Company signed a new agreement, which stipulated new payment terms. The total amount of $2,000,000 was then repayable in four quarterly
installments of $500,000 each, starting on August 21, 2016.The final installment was paid in 2017. Loans Specogna Holding
AG On December 31, 2015,
the Company entered into a short term loan agreement for approximately $607,000 with Specogna Holding AG repayable on February
29, 2016, with an interest payment of 8 % per annum. The loan was secured personally and jointly by Dr. Max Rössler, the late
Mr. Josef Mettler and Mr. Hans Rigendinger. During the year ended
December 31, 2016, this loan was converted into convertible bonds. Since the new debt was significantly different from the old
debt, the exchange was treated as an extinguishment of debt and an amount of $93,950 was accounted for as a loss on extinguishment
of debt.</t>
  </si>
  <si>
    <t>16. Opening date “paradisus papagayo bay resort &amp; luxury villas”</t>
  </si>
  <si>
    <t>Notes to Financial Statements</t>
  </si>
  <si>
    <t>Opening date “paradisus papagayo bay resort &amp; luxury villas”</t>
  </si>
  <si>
    <t>16. OPENING DATE “Paradisus Papagayo Bay Resort &amp; Luxury
Villas” Dated April 27, 2016,
a seventh addendum was signed between the Company and Melía with the following major conditions:
a. New completion date: September 15, 2018 (subject to force majeure)
b. Should the completion not occur by September 15, 2018 and should the parties not have agreed in writing an extension to such date, after September 15, 2018, the Company shall pay Melía a daily amount of $2,000 as liquidated damages.
c. Should the completion not occur by November 15, 2018, Melía shall be entitled to terminate the agreement unless the parties agree in writing to extend the completion date and the Company shall be obliged to pay Melía $5,000,000 as liquidated damages solely to compensate Melía. Since the Company expects
the opening of the Paradisus Papagayo Bay Resort &amp; Luxury Villas by mid-2020, and another addendum has not yet been secured,
it has recognized a provision for liquidated damages of $5,120,000 as of December 31, 2017.</t>
  </si>
  <si>
    <t>17. Segment Information</t>
  </si>
  <si>
    <t>Segment Reporting [Abstract]</t>
  </si>
  <si>
    <t>SEGMENT INFORMATION</t>
  </si>
  <si>
    <t>17. SEGMENT INFORMATION The chief operating decision
maker (“CODM”) is the Company’s CEO. Neither the CODM nor the Company’s directors receive disaggregated
financial information about the locations in which project development is occurring. Therefore, the Company considers that it has
only one reporting segment. The following table presents
the Company’s tangible fixed assets by geographic region:
December 31, 2017 December 31, 2016
Location of tangible assets
Switzerland $ 0 37,286
Costa Rica 76,423,795 66,179,372
Total $ 76,423,795 66,216,658</t>
  </si>
  <si>
    <t>18. Earnings Per Share</t>
  </si>
  <si>
    <t>Earnings Per Share</t>
  </si>
  <si>
    <t>18. EARNINGS PER SHARE 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
Earnings per share Year Ended December 31, 2017 Year Ended December 31, 2016
Company posted Net loss Net loss
Basic weighted average shares outstanding 105,614,728 100,245,439
Dilutive effect of common stock equivalents None None
Dilutive weighted average shares outstanding 105,614,728 100,245,439 The following table shows
the number of stock equivalents that were excluded from the computation of diluted earnings per share for the respective period
because the effect would have been anti-dilutive.
Earnings per share Year Ended December 31, 2017 Year Ended December 31, 2016
Options to Hans Rigendinger 10,000,000 10,000,000
Options to Dr. M. Rössler 10,000,000 10,000,000
Total Options 20,000,000 20,000,000
Shares to Hans Rigendinger (retention bonus – non vested during the reporting period) 2,500,000 5,000,000
Shares to Howard Glicken and José Maria Figueres (retention award – non vested) 400,000 400,000
Shares associated with Convertible CHF Bonds 1,383,363 4,358,840
Total Shares 4,283,363 9,758,840
Total Options and Shares 24,283,363 29,758,840 Options related to Convertible
CHF bonds: Each bond in the principal amount of CHF 5,000 can be converted on any business day during the conversion period into
625 common shares of SunVesta Holding AG at a conversion price equal to CHF 8.</t>
  </si>
  <si>
    <t>19. General and Administrative Expenses</t>
  </si>
  <si>
    <t>General and Administrative Expenses</t>
  </si>
  <si>
    <t xml:space="preserve">19. GENERAL AND ADMINISTRATIVE EXPENSES General and administrative
expenses according consolidated statement of comprehensive loss include:
Year ended December 31, 2017 Year ended December 31, 2016
$ $
Rental &amp; related expenses 143,663 188,093
Audit 337,057 291,218
Consulting 2,775,399 2,519,305
Marketing, Investor &amp; public relations 50,404 92,362
Travel expenses 460,971 332,781
Personnel costs including social security’s costs and share based remuneration 1,089,164 1,017,705
Office expenses 1,092 —
Provision for liquidated damages expenses 5,120,000 —
Various other operating expenditures 423,093 637,731
Total according statement of comprehensive loss 10,400,844 5,079,198 Regarding the provision
for liquidated damages please refer to Note 16. </t>
  </si>
  <si>
    <t>20. Subsequent Events</t>
  </si>
  <si>
    <t>Subsequent Events</t>
  </si>
  <si>
    <t xml:space="preserve">20. SUBSEQUENT EVENTS Management has evaluated
subsequent events after the balance sheet date, through the issuance of the financial statements, for appropriate accounting and
disclosure. The Company has identified the following subsequent events:
• On February 15, 2018, CHF 7 million (approximately $7.5 million) in bonds were sold to New Berlin Limited (a related party controlled by Dr. Max Rössler, a Director and related party). The respective amount was debited to the non-subordinated loan due to Global Care AG (a related party controlled by Dr. Max Rössler as well).
• On February 28, 2018, the Company met with Melía to advise that the amended completion date for the project could not be met. Discussions are now ongoing as to whether Melía will extend the agreement again or whether the Company will choose to engage a different management company for the project.
• The Paradisus Papagayo Bay Resort was accepted in the association of the “Leading Hotels of the World. </t>
  </si>
  <si>
    <t>2. Significant Accounting Policies (Policies)</t>
  </si>
  <si>
    <t>Principles of Consolidation</t>
  </si>
  <si>
    <t>Principles of Consolidation The consolidated financial
statements include those of the Company and its subsidiaries. One hundred percent of assets and liabilities as well as revenues
and expenses of all consolidated companies are included. Receivables, payables, as well as revenues and expenses between consolidated
companies are eliminated. Unrealized intercompany profits, which may be included in assets as of the end of the respective periods
are also eliminated. Certain previously reported amounts have been reclassified to conform to the current presentation.</t>
  </si>
  <si>
    <t>Fiscal year</t>
  </si>
  <si>
    <t>Fiscal year The fiscal year of the
Company and all its subsidiaries correspond with the calendar year.</t>
  </si>
  <si>
    <t>Use of estimates</t>
  </si>
  <si>
    <t xml:space="preserve">Use of estimates These consolidated financial
statements are prepared in conformity with accounting principles generally accepted in the United States of America (“US
GAAP”) and require management to make assumptions and estimates, which have an impact on the reported assets and liabilities
as well as on the disclosure of contingent assets and liabilities at the balance sheet dates. These considerations also impact
reported income statement items. While the effective amounts may vary from the estimates, management is convinced that all relevant
information having an impact on the estimates have been taken into consideration and are appropriately disclosed. Management believes
that the valuation of property and equipment includes substantial estimates. </t>
  </si>
  <si>
    <t xml:space="preserve">Cash and cash equivalents Cash and cash equivalents
include petty cash and bank accounts as well as time deposits with maturities of less than three months. </t>
  </si>
  <si>
    <t>Allowance for Doubtful Accounts</t>
  </si>
  <si>
    <t>Allowance for Doubtful
Accounts Management makes ongoing
estimates relating to the collectability of receivable balances and maintains a reserve for estimated losses resulting from the
inability of counterparties to meet their financial obligations to us. As of December 31, 2017, and 2016 the Company does not have
any amounts reserved in the consolidated balance sheet or any bad debt expense recorded in the statement of comprehensive loss.</t>
  </si>
  <si>
    <t xml:space="preserve">Other assets Other assets include
items, such as value added tax, withholding tax or similar credits with maturities of less than one year. </t>
  </si>
  <si>
    <t>Property and equipment</t>
  </si>
  <si>
    <t xml:space="preserve">Property and equipment Property and equipment
are valued at cost less accumulated depreciation. Repair and maintenance expenses are charged to the income statement when incurred.
The cost of fixed assets, including leasehold improvements are capitalized and depreciated over the following useful lives:
— Land (concessions) not depreciated
— IT equipment 3 years
— Other equipment and furniture 5 years
— Leasehold improvements 5 years
— Vehicles 5 years
— Project in process not depreciated until project finished The cost and the related
accumulated depreciation are removed from the balance sheet at the time of disposal. Project in process relates
to costs incurred directly related to the planning and construction of the hotel in the Papagayo Gulf Tourism Project of Costa
Rica and are reasonably recoverable from future hotel and rental operations or the sale of certain apartments. Once the project
in process is finished the Company will reclassify the capitalized costs to corresponding categories and determine the depreciation
method and depreciation period. </t>
  </si>
  <si>
    <t>Interest capitalization</t>
  </si>
  <si>
    <t xml:space="preserve">Interest capitalization Interest expense is capitalized
on the carrying value of the construction in progress during the construction period, in accordance with ASC 835-20, Capitalization
of Interest With respect to the construction
in progress, the Company has capitalized a cumulative amount of $16.2 million and $13.1 million of interest expense and debt issuance
costs as of December 31, 2017 and December 31, 2016, respectively to property and equipment. </t>
  </si>
  <si>
    <t>Deposits related to
construction work The Company prepays deposits
for construction work, which costs are capitalized initially and will be amortized once construction has begun.</t>
  </si>
  <si>
    <t>Debt issuance cost</t>
  </si>
  <si>
    <t>Debt issuance cost The Company reclassified
debt issuance cost to be presented net with the issued debt as per ASU 2015-3. This ASU was applied retrospectively for all periods
presented</t>
  </si>
  <si>
    <t>Down payment for property and equipment</t>
  </si>
  <si>
    <t xml:space="preserve">Down payment for property
and equipment Down payments for property
and equipment are recorded at cost. Once the corresponding property and equipment item has been completely purchased, it will be
reclassified to a corresponding subcategory within property and equipment and amortized. The Company assesses regularly if the
down payments are recoverable in accordance with ASC 360 Property, Plant, and Equipment. </t>
  </si>
  <si>
    <t>Impairment of Long-Lived
Assets Long-liv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An impairment loss is recognized to the extent that
the carrying value of the asset exceeds its fair value. Fair value is determined based on quoted market prices, where available,
or is estimated as the present value of the expected future cash flows from the asset or asset group discounted at a rate commensurate
with the risk involved.</t>
  </si>
  <si>
    <t>Impairment of Long-Lived Assets</t>
  </si>
  <si>
    <t xml:space="preserve">Impairment of Long-Lived
Assets Long-liv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An impairment loss is recognized to the extent that
the carrying value of the asset exceeds its fair value. Fair value is determined based on quoted market prices, where available,
or is estimated as the present value of the expected future cash flows from the asset or asset group discounted at a rate commensurate
with the risk involved. </t>
  </si>
  <si>
    <t>Income taxes</t>
  </si>
  <si>
    <t>Income taxes The Company has not incurred
material current taxes on income as it has not generated taxable income in any of the jurisdictions in which it operates. Deferred taxes are calculated
on the temporary differences that arise between the tax base of an asset or liability and its carrying value on the balance sheet
of the Company prepared for consolidation purposes, with the exception of temporary differences arising on investments in foreign
subsidiaries where the Compan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Company is subject
to income taxes in the United States of America, Switzerland, Spain and Costa Rica. Significant judgment is required in determining
income tax provisions and in evaluating tax positions. The Compan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Company adjusts its recognition of these uncertain tax benefits in the period in which new information is available impacting
either the recognition or measurement of its uncertain tax position. Interest and penalties related to uncertain tax positions
are recognized as income tax expense.</t>
  </si>
  <si>
    <t>Concentration of risks</t>
  </si>
  <si>
    <t xml:space="preserve">Concentration of risks 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 </t>
  </si>
  <si>
    <t>Foreign Currency Translation and Transactions</t>
  </si>
  <si>
    <t>Foreign Currency Translation
and Transactions The consolidated financial
statements of the Company are presented in US Dollars (“$”) which is also the functional currency of the parent company.
The financial position and results of operations of our foreign subsidiaries are determined using the currency of the environment
in which an entity primarily generates and expends cash as the functional currency. Assets and liabilities of these subsidiaries
are translated at the exchange rate in effect at each year-end. Statement of comprehensive loss accounts are translated at the
average rate of exchange prevailing during the year. Translation adjustments arising from the use of differing exchange rates from
period to period are included in accumulated other comprehensive income (loss) in</t>
  </si>
  <si>
    <t xml:space="preserve">Stockholders’ deficit Gains and losses resulting
from foreign currency transactions are included in other income and expenses (exchange differences), except intercompany foreign
currency transactions that are of a long-term-investment nature which are included in accumulated other comprehensive income in
stockholders’ equity. </t>
  </si>
  <si>
    <t>Bonds, net of debt issuance costs</t>
  </si>
  <si>
    <t>Bonds, net of debt
issuance costs Bonds comprise of bonds
payable in Euros (“EUR”) and Swiss Francs (“CHF”), which bear fixed interest rates. Bonds are carried at
notional value. If a bond becomes repayable within the next 12 months from the balance sheet date on, such bond or the corresponding
portion of this bond will be categorized as current. Commissions paid to bondholders themselves are reflected as debt discounts
and amortized over the term of the bond, based on the “effective interest method”. The amortization expense is reflected
in amortization of debt issuance cost. Bonds are presented net
of debt issuance costs that arise as a result of issuing debt, i.e. the EUR bonds, CHF bonds, CHF convertible bonds and the loan
with Aires International Investments Inc. These costs are amortized over the life of the debt using the effective interest method.
The costs comprise of finder's fees of generally between three and twelve percent of the amount issued and costs incurred in connection
with issuing the bonds, such as legal and accounting fees, and stamp duty taxes. The accumulated amortization of debt issuance
costs of bonds outstanding was $3,899,033 and $1,242,172 as of December 31, 2017 and December 31, 2016, respectively.</t>
  </si>
  <si>
    <t>Related parties</t>
  </si>
  <si>
    <t>Related parties Parties are considered
related if one party directly or indirectly controls, is controlled by, or is under common control of the other party, if it has
an interest in the other party that gives significant influence, if it has joint control over the party, or if it is an associate
or a joint venture. Senior management or close family members are also deemed to be related parties.</t>
  </si>
  <si>
    <t>Pension Plan The Company maintains
a pension plan covering all employees in Switzerland; it is considered a defined benefit plan and accounted for in accordance with
ASC 715 C 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t>
  </si>
  <si>
    <t>Earnings per Share</t>
  </si>
  <si>
    <t xml:space="preserve">Earnings per Share Basic earnings per share
are calculated using the Company’s weighted-average outstanding common shares. When the effects are not anti-dilutive, diluted
earnings per share is calculated using the weighted-average outstanding common shares and the dilutive effect of warrants and stock
options, if any, as determined under the treasury stock method. Additionally, the Company's
two convertible CHF-Bonds were issued in October 2015. These convertible CHF bonds convert into shares of Sunvesta Holding AG,
the Company's wholly owned subsidiary. The resulting common shares assumed to be converted as of the issuance date are included
in the denominator for diluted EPS under the if-converted method to the extent that their effect is considered dilutive. </t>
  </si>
  <si>
    <t>Fair Value of Financial Instruments</t>
  </si>
  <si>
    <t xml:space="preserve">Fair Value of Financial
Instruments The Company’s financial
instruments consist of cash and cash equivalents, restricted cash, receivables from related parties, bank liabilities, accounts
payable to third or related parties, note payables to third or related parties, bonds as well as the conversion feature of the
convertible bonds. The fair value of these financial instruments approximate their carrying value due to the short maturities of
these instruments, unless otherwise explicitly noted. ASC 820 Fair Value
Measurements </t>
  </si>
  <si>
    <t>Stock-based compensation</t>
  </si>
  <si>
    <t>Stock-based compensation Stock-based compensation
costs are recognized in earnings using the fair 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Equity-Based Payments to Non-Employees</t>
  </si>
  <si>
    <t>Derivative Financial Instruments</t>
  </si>
  <si>
    <t>Derivative Financial
Instruments Derivative financial
instruments are initially measured at fair value at the contract date and are subsequently measured to fair value at each reporting
date. The Company's derivative financial instrument relates to the conversion feature bifurcated from the Company's convertible
CHF Bond (Note 10), is accounted for under ASC 815 and recorded as Liability related to conversion feature in the consolidated
balance sheets. Changes in the fair value each period (gains or losses) are reflected in the statement of comprehensive loss as
Change in Fair Value of Conversion Feature.</t>
  </si>
  <si>
    <t>3. Going Concern (Tables)</t>
  </si>
  <si>
    <t>Estimated expenditures</t>
  </si>
  <si>
    <t xml:space="preserve">Until the completion
of the project, the following expenditures are estimated to be incurred:
a. Gross project cost $ 240,000,000
b. Less: Proceeds from sale of villas (25,000,000 )
c. Net project cost 215,000,000
d. Overhead expenses 20,000,000
e. Total, excluding other potential projects $ 235,000,000 </t>
  </si>
  <si>
    <t>4. Cash And Cash Equivalents (Tables)</t>
  </si>
  <si>
    <t>The carrying amounts
of these assets approximate their fair value.
Total Total
Cash and cash equivalents USD CHF Other
December 31, 2017
December 31, 2016
original currency 387,440 3,570,430 12,551
in $ 387,440 3,658,051 13,491 4,058,982 806,440 USD ($) = US Dollar
EURO = Euro CHF = Swiss Francs</t>
  </si>
  <si>
    <t>5. Restricted Cash (Tables)</t>
  </si>
  <si>
    <t xml:space="preserve">As of December 31, 2017,
the Company has the following restricted cash positions:
Restricted Cash
December 31, 2017 December 31, 2016
$ $
Credit Suisse in favor of BVK pension fund 130,814 125,400
Banco Lafise in favor of the Costa Rican Tourism Board 933,350 933,350
Banco Lafise in favor Costa Rican Environmental Agency – SETANA 605,753 608,302
Gross 1,669,917 1,667,052 </t>
  </si>
  <si>
    <t>7. Property &amp; Equipment (Tables)</t>
  </si>
  <si>
    <t xml:space="preserve">December 31, 2017 December 31, 2016
Concession Land $ 19,700,000 19,700,000
IT Equipment 230,820 221,060
Other equipment and furniture 230,836 219,734
Leasehold improvements 77,271 74,004
Vehicles — 74,000
Construction in-process 56,722,733 46,457,172
Gross 76,961,659 66,745,970
Less accumulated depreciation (537,965 ) (529,312 )
Net $ 76,423,695 66,216,658
Depreciation expenses for the period ended December 31, 2017 and December 2016 39,563 61,771 </t>
  </si>
  <si>
    <t>8. Fair Value Measurement (Tables)</t>
  </si>
  <si>
    <t>Fair value of financial instruments</t>
  </si>
  <si>
    <t xml:space="preserve">The fair value of our
financial instruments is presented in the table below:
December 31, 2017 December 31, 2016
Carrying Amount $ Fair Value $ Carrying Amount $ Fair Value $ Fair Value Levels Reference
Cash and cash equivalents 4,058,982 4,058,982 806,440 806,440 1 Note 4
Restricted cash 1,669,917 1,669,917 1,667,052 1,667,052 1 Note 5
Receivables from related parties – other (current) — — 49,292 49,292 3 Note 9
Accounts Payable 1,796,917 1,796,917 3,311,512 3,311,512 1 —
Note payable — — 1,500,000 1,500,000 1 Note 16
Notes payable to related parties – other (current) — — 307,088 307,088 3 Note 9
Notes receivable — — 280,242 280,242 3 Note 6
EUR-bonds — — 484,463 484,463 3 Note 10
Convertible CHF-bonds 11,032,145 11,032,145 38,095,533 38,095,533 3 Note 10
CHF-bonds 31,853,298 31,853,298 16,384,893 16,384,893 3 Note 10
Notes payable to related parties (non-current) 99,829,827 99,829,827 51,473,793 51,473,793 3 Note 9
Liability related to conversion feature 922,087 922,087 5,936,378 5,936,378 3 Note 10 </t>
  </si>
  <si>
    <t>Fair Value, Assets Measured on Recurring Basis</t>
  </si>
  <si>
    <t xml:space="preserve">The Company's financial
liabilities measured at fair value on a recurring basis consisted of liabilities related to conversion features as of the following
date:
Balance at January 1, 2016 6,976,322
Additions/(Decrease) 449,283
Change in Fair Value of Conversion Feature (2,500,486 )
(Gain)/loss on extinguishment of debt (in addition to any recognized gain/loss on extinguishment of the underlying financial instrument) 1,165,268
FX Revaluation (154,010 )
Balance at December 31, 2016 5,936,378
Additions/(Decrease) (111,113 )
Change in Fair Value of Conversion Feature (1,631,708 )
(Gain)/loss on extinguishment of debt (in addition to any recognized gain/loss on extinguishment of the underlying financial instrument) (3,466,897 )
FX Revaluation 195,427
Balance at December 31, 2017 922,087 </t>
  </si>
  <si>
    <t>Assumptions</t>
  </si>
  <si>
    <t xml:space="preserve">The assumptions as of
December 31, 2017, are as follows:
Stock Price CHF 5.08 Annualized Risk Free Rate: .0001:
Exercise Price: CHF 8 Annualized Volatility: 80%
Time to Maturity: 0.75 years The assumptions as of
December 31, 2016, were as follows:
Stock Price CHF 5.08 Annualized Risk Free Rate: .0001:
Exercise Price: CHF 8 Annualized Volatility: 80%
Time to Maturity: 1.75 years </t>
  </si>
  <si>
    <t>9. Related Party Transactions (Tables)</t>
  </si>
  <si>
    <t>Advances from (to) related parties</t>
  </si>
  <si>
    <t xml:space="preserve">The advances from (to)
related parties are composed as follows:
December 31, 2017 December 31, 2016 December 31, 2017 December 31, 2016
Aires International — — 57,613,418 51,473,793
Global Care AG — — 42,216,409 —
Turan Tokay — 49,292 — —
Total — 49,292 99,829,827 51,473,793
of which non-current — — 99,829,827 51,473,793 </t>
  </si>
  <si>
    <t>Schedule of related party</t>
  </si>
  <si>
    <t xml:space="preserve">As of December 31, 2017,
the Company owes Aires International Inc. (a related party controlled by Dr. Max Rössler, a Director and related party) the
following:
Borrower Debt instrument denominated in CHF Amount in CHF Amount in USD Annual interest rate
SunVesta Inc. Promissory note 10,044,371 10,290,860 7.25 %
SunVesta Inc. Promissory note 10,000,000 10,245,400 7.25 %
SunVesta Inc. Promissory note 10,000,000 10,245,400 7.25 %
SunVesta Inc. Loan agreement 12,636,126 12,933,155 7.25 %
SunVesta Holding Loan agreement 13,565,690 13,898,603 7.25 %
Total 56,246,187 57,613,418 </t>
  </si>
  <si>
    <t>Schedule of related party debt</t>
  </si>
  <si>
    <t xml:space="preserve">In 2016, up until the
death of Josef Mettler, there were the following changes to the current account of Sportiva Participations AG. Thereafter, Sportiva
Participations AG was no longer a related party.
CHF USD
Balance January 1, 2016 524,695 528,660
Cash paid to SunVesta 870,000 875,780
Cash received from SunVesta (2,812,911 ) (2,867,777 )
Transfers from/(to) other related parties 1,502,026 1,545,020
Interest credited to the account 4,801 4,852
Changes in forreign currency — 1,976
Transfer to third party upon death of the late Josef Mettler (88,611 ) (88,511 )
Balance September 12, 2016 — — </t>
  </si>
  <si>
    <t>11. Income Taxes (Tables)</t>
  </si>
  <si>
    <t>Table Text Block Supplement [Abstract]</t>
  </si>
  <si>
    <t>Schedule of Income before Income Tax, Domestic and Foreign</t>
  </si>
  <si>
    <t>The components of loss
before income taxes are as follows:
2017 2016
Domestic (5,331,597 ) (1,411,971 )
Foreign (10,082,600 ) (9,549,369 )
Loss before income tax (10,961,340 ) (10,961,340 )</t>
  </si>
  <si>
    <t>Schedule of Components of Income Tax Expense (Benefit)</t>
  </si>
  <si>
    <t xml:space="preserve">Income taxes relating
to the Company’s operations are as follows:
2017 2016
Current income taxes
US Federal, state and local — —
Foreign — —
Deferred income taxes — —
US Federal, state and local — —
Foreign — —
Income tax expense/recovery — — </t>
  </si>
  <si>
    <t>Schedule of Effective Income Tax Rate Reconciliation</t>
  </si>
  <si>
    <t xml:space="preserve">Income taxes at the United
States federal statutory rate compared to the Company’s income tax expenses as reported are as follows:
2017 2016
Net loss before income tax (15,414,197 ) (10,961,340 )
Statutory rate 35 % 35 %
Expected income tax recovery (5,394,969 ) (3,836,469 )
Impact on income tax expense/recovery from
Change in valuation allowance 4,534,893 3,518,283
Different tax rates in foreign jurisdictions 737,692 921,953
Expiration of unused tax loss carry forwards 1,148,939 502,483
Permanent differences 1,214,999 (645,752 )
Difference due to tax review / previous year adjustments (2,270,718 ) (317,710 )
Others 29,164 (142,789 )
Income tax expense — — </t>
  </si>
  <si>
    <t>Schedule of Deferred Tax Assets</t>
  </si>
  <si>
    <t xml:space="preserve">The Company’s deferred
tax assets and liabilities consist of the following:
December 31, 2017 December 31, 2016
Deferred tax assets
Tax loss carry forward 25,935,845 20,370,022
Valuation allowance (25,935,845 ) (20,370,022 )
Deferred tax assets/liabilities — — </t>
  </si>
  <si>
    <t>Schedule of operating loss carry forward</t>
  </si>
  <si>
    <t>The Company’s operating
loss carry forward of all jurisdictions expire according to the following schedule:
Domestic Foreign
2018 — 8,402,020
2019 — 4,911,524
2020 — 2,725,174
2021 — 8,019,852
2022 — 13,870,585
2023 392,931 14,008,335
2024 240,753 13,011,460
Beyond 2024 26,268,661 0
Total operating loss carry forwards $ 26,902,345 64,948,950</t>
  </si>
  <si>
    <t>Schedule of tax year elemination</t>
  </si>
  <si>
    <t>The following tax years
remain subject to examination:
United States of America Switzerland Costa Rica*
2008 YES NO N/A
2009 YES NO N/A
2010 YES NO N/A
2011 YES NO N/A
2012 YES NO N/A
2013 YES NO NO
2014 YES NO NO
2015 YES YES NO
2016 YES YES NO
2017 YES YES YES * The Costa Rican companies
are taxable since 2013.</t>
  </si>
  <si>
    <t>12. Pension Plan (Tables)</t>
  </si>
  <si>
    <t>Schedule of projected benefit obligation and the fair value of plan assets</t>
  </si>
  <si>
    <t>The projected benefit
obligation and the fair value of plan assets have changed as follows:
2017 2016
Projected Benefit Obligations beginning of year $ 370,901 $ 463,576
Service cost – current 56,764 60,070
Interest expense 2,027 3,698
Benefit payments and transfers (20,273 ) (102,949 )
Actuarial (gains)/losses (10,136 ) (42,879 )
Currency translation losses 16,682 (10,616 )
Projected Benefit Obligations end of year $ 415,964 $ 370,901
Fair Asset Values beginning of year $ 186,432 $ 252,896
Expected returns 6,082 7,496
Contributions paid 30,409 39,980
Benefits paid and transfers (20,273 ) (102,949 )
Actuarial gains/(losses) (5,068 ) (5,497 )
Currency translation losses 8,351 (5,494 )
Fair Asset Value of assets end of year $ 205,933 $ 186,432
Net liabilities $ (210,031 ) $ (184,469 )</t>
  </si>
  <si>
    <t>Schedule of assumptions</t>
  </si>
  <si>
    <t>Future benefits, to the
extent that they are based on compensation, include salary increases, as presented above, consistent with past experiences and
estimates of future increases in the Swiss labor market.
2017 2016
Assumptions at year end
Discount rate 0.60 % 0.60 %
Expected rate of return on plan assets 3.00 % 3.00 %
Future salary increases 1.50 % 1.50 %
Future pension increases 0.00 % 0.00 %</t>
  </si>
  <si>
    <t>Schedule of pension expenses</t>
  </si>
  <si>
    <t xml:space="preserve">Net periodic pension
costs have been included in the Company’s results as follows:
2017 2016
Pension expense —
Current service cost 56,764 56,927
Net actuarial (gain)/loss recorded — —
Interest cost 2,027 5,239
Expected return on assets (6,082 ) (6,448 )
Employee contributions (15,205 ) (23,174 )
Net periodic pension cost $ 37,505 $ 32,544 </t>
  </si>
  <si>
    <t>13. Stock Compensation (Tables)</t>
  </si>
  <si>
    <t>Schedule stock-based compensation</t>
  </si>
  <si>
    <t xml:space="preserve">Based on these contracts,
the Company has included the following stock-based compensation in the Company’s results:
Stock-based compensation (shares)
Year ended December 31, 2017
Year ended December 31, 2016
Shares granted 57,200,000 shares 46,800,000 shares
Fair Value respectively market price on grant date $ 0.0659 $ 0.0746
Total maximal expenses (2013-2020) $ 3,770,947 $ 3,490,000
Shares vested 35,200,000 shares 23,800,000 shares
Shares forfeited 22,000,000 shares 12,000,000 shares
Unvested shares 0 shares 5,000,000 shares </t>
  </si>
  <si>
    <t>Stock option summary</t>
  </si>
  <si>
    <t xml:space="preserve">A summary of stock options
outstanding as per December 31, 2017 is as follows:
Options outstanding Number of Options Weighted average exercise price Weighted average remaining contractual life
Outstanding January 1, 2017 20,000,000 $ 0.05 6.38 years
Granted —
Exercised —
Forfeited or expired —
Outstanding December 31, 2017 20,000,000 $ 0.05 5.38 years
Exercisable December 31, 2017 — </t>
  </si>
  <si>
    <t>Non-vested options</t>
  </si>
  <si>
    <t xml:space="preserve">The following table depicts
the Company’s non-vested options as of December 31, 2017.
Non-vested options Shares under Options Weighted average grant date fair value
Non-vested at January 1, 2017 20,000,000 $ 0.075
Non-vested-granted — —
Vested — —
Non-vested, forfeited or cancelled — —
Non-vested at December 31, 2017 20,000,000 $ 0.075 </t>
  </si>
  <si>
    <t>Schedule of Stock Options, Valuation Assumptions</t>
  </si>
  <si>
    <t xml:space="preserve">No stock options were
granted for the periods ended December 31, 2017 and December 31, 2016.
Assumption
December 31, 2017
December 31, 2016
Dividend yield n.a n.a
Risk-free interest rate used (average) n.a n.a
Expected market price volatility n.a n.a
Average expected life of stock options n.a n.a </t>
  </si>
  <si>
    <t>Unrecognized compensation expenses related to stock options currently outstanding</t>
  </si>
  <si>
    <t xml:space="preserve">As of December 31, 2017,
the Company had unrecognized compensation expenses related to stock options currently outstanding, to be recognized in future respectively
as follows:
Stock-based compensation (options) Year ending December 31, 2018
$
Unrecognized compensation expense 30,723 </t>
  </si>
  <si>
    <t>Future compensation expense</t>
  </si>
  <si>
    <t xml:space="preserve">The Company recorded
the following amounts related to stock based compensation expense during the periods ended December 31, 2017 and December 31, 2016:
Summary of share and option based compensation expense
December 31, 2017 $
December 31, 2016 $
Expense related to option grants 40,965 (509,912 )
Expense related to share grants 213,318 345,000
Total (recorded under general &amp; administrative expense) 254,283 (164,912 ) </t>
  </si>
  <si>
    <t>14. Future Lease Committments (Tables)</t>
  </si>
  <si>
    <t>Future lease commitments</t>
  </si>
  <si>
    <t xml:space="preserve">This contract was extended
to December 31, 2018 in the third quarter 2017.
Future lease commitments December 31, 2017 December 31, 2016
$ $
payable in 2017 n/a 130,000
payable in 2018 130,000 0 </t>
  </si>
  <si>
    <t>15. Note Payable (Tables)</t>
  </si>
  <si>
    <t>Schedule of note payable</t>
  </si>
  <si>
    <t xml:space="preserve">December 31, 2017 December 31, 2016
$ $
Promissory note — 1,500,000
Total — 1,500,000 </t>
  </si>
  <si>
    <t>17. Segment Information (Table)</t>
  </si>
  <si>
    <t>Schedule of Segment reporting</t>
  </si>
  <si>
    <t xml:space="preserve">The following table presents
the Company’s tangible fixed assets by geographic region:
December 31, 2017 December 31, 2016
Location of tangible assets
Switzerland $ 0 37,286
Costa Rica 76,423,795 66,179,372
Total $ 76,423,795 66,216,658 </t>
  </si>
  <si>
    <t>18. Earnings per share (Tables)</t>
  </si>
  <si>
    <t>Accounting Policies [Abstract]</t>
  </si>
  <si>
    <t>Schedule of Earnings Per Share, Basic and Diluted</t>
  </si>
  <si>
    <t xml:space="preserve">The following table depicts
how the denominator for the calculation of basic and diluted earnings per share was determined under the treasury stock method.
Earnings per share Year Ended December 31, 2017 Year Ended December 31, 2016
Company posted Net loss Net loss
Basic weighted average shares outstanding 105,614,728 100,245,439
Dilutive effect of common stock equivalents None None
Dilutive weighted average shares outstanding 105,614,728 100,245,439 </t>
  </si>
  <si>
    <t>Schedule of Antidilutive Securities Excluded from Computation of Earnings Per Share</t>
  </si>
  <si>
    <t xml:space="preserve">The following table shows
the number of stock equivalents that were excluded from the computation of diluted earnings per share for the respective period
because the effect would have been anti-dilutive.
Earnings per share Year Ended December 31, 2017 Year Ended December 31, 2016
Options to Hans Rigendinger 10,000,000 10,000,000
Options to Dr. M. Rössler 10,000,000 10,000,000
Total Options 20,000,000 20,000,000
Shares to Hans Rigendinger (retention bonus – non vested during the reporting period) 2,500,000 5,000,000
Shares to Howard Glicken and José Maria Figueres (retention award – non vested) 400,000 400,000
Shares associated with Convertible CHF Bonds 1,383,363 4,358,840
Total Shares 4,283,363 9,758,840
Total Options and Shares 24,283,363 29,758,840 </t>
  </si>
  <si>
    <t>19. General and Administrative Expenses (Tables)</t>
  </si>
  <si>
    <t>Summary of general and administrative expenses</t>
  </si>
  <si>
    <t xml:space="preserve">General and administrative
expenses according consolidated statement of comprehensive loss include:
Year ended December 31, 2017 Year ended December 31, 2016
$ $
Rental &amp; related expenses 143,663 188,093
Audit 337,057 291,218
Consulting 2,775,399 2,519,305
Marketing, Investor &amp; public relations 50,404 92,362
Travel expenses 460,971 332,781
Personnel costs including social security’s costs and share based remuneration 1,089,164 1,017,705
Office expenses 1,092 —
Provision for liquidated damages expenses 5,120,000 —
Various other operating expenditures 423,093 637,731
Total according statement of comprehensive loss 10,400,844 5,079,198 </t>
  </si>
  <si>
    <t>2. Significant Accounting Policies (Details) - USD ($)</t>
  </si>
  <si>
    <t>Amortization of debt issuance costs</t>
  </si>
  <si>
    <t>Interest expense</t>
  </si>
  <si>
    <t>Debt issuance costs</t>
  </si>
  <si>
    <t>IT Equipment [Member]</t>
  </si>
  <si>
    <t>Estimated useful life</t>
  </si>
  <si>
    <t>3 years</t>
  </si>
  <si>
    <t>Other equipment and furniture [Member]</t>
  </si>
  <si>
    <t>5 years</t>
  </si>
  <si>
    <t>Leasehold Improvements [Member]</t>
  </si>
  <si>
    <t>Vehicles [Member]</t>
  </si>
  <si>
    <t>3. Going Concern (Details)</t>
  </si>
  <si>
    <t>Dec. 31, 2017USD ($)</t>
  </si>
  <si>
    <t>Gross project cost</t>
  </si>
  <si>
    <t>Less: Proceeds from sale of villas</t>
  </si>
  <si>
    <t>Net project cost</t>
  </si>
  <si>
    <t>Overhead expenses</t>
  </si>
  <si>
    <t>Total, excluding other potential projects</t>
  </si>
  <si>
    <t>4. Cash And Cash Equivalents (Details) - USD ($)</t>
  </si>
  <si>
    <t>Dec. 31, 2015</t>
  </si>
  <si>
    <t>5. Restricted Cash (Details) - USD ($)</t>
  </si>
  <si>
    <t>BVK pension fund</t>
  </si>
  <si>
    <t>Costa Rican Tourism Board</t>
  </si>
  <si>
    <t>Costa Rican Environmental Agency SETENA</t>
  </si>
  <si>
    <t>6. Notes Receivable (Details Narative) - USD ($)</t>
  </si>
  <si>
    <t>Impairment of notes receivable</t>
  </si>
  <si>
    <t>REP Caribbean</t>
  </si>
  <si>
    <t>Notes receivable</t>
  </si>
  <si>
    <t>7. Property and Equipment (Details) - USD ($)</t>
  </si>
  <si>
    <t>Property and equipment, gross</t>
  </si>
  <si>
    <t>Less Accumulated Depreciation</t>
  </si>
  <si>
    <t>Property and Equipment, Net</t>
  </si>
  <si>
    <t>Depreciation expense</t>
  </si>
  <si>
    <t>Concession Land [Member]</t>
  </si>
  <si>
    <t>Construction in-process [Member]</t>
  </si>
  <si>
    <t>7. Property &amp; Equipment (Details Narrative) - USD ($)</t>
  </si>
  <si>
    <t>Deposits</t>
  </si>
  <si>
    <t>8. Fair Value Measurement (Details) - USD ($)</t>
  </si>
  <si>
    <t>Carrying Amount</t>
  </si>
  <si>
    <t>Receivables from related parties - other (current)</t>
  </si>
  <si>
    <t>Notes payable to related parties - other (current)</t>
  </si>
  <si>
    <t>EUR-bonds</t>
  </si>
  <si>
    <t>Convertible CHF-bonds</t>
  </si>
  <si>
    <t>CHF-bonds</t>
  </si>
  <si>
    <t>Notes payable to related parties (non-current)</t>
  </si>
  <si>
    <t>Fair Value</t>
  </si>
  <si>
    <t>8. Fair Value Measurement (Details 1) - USD ($)</t>
  </si>
  <si>
    <t>Balance at begiining</t>
  </si>
  <si>
    <t>Additions / (Decrease)</t>
  </si>
  <si>
    <t>Change in Fair Value of Conversion Feature</t>
  </si>
  <si>
    <t>FX Revaluation</t>
  </si>
  <si>
    <t>Balance at end</t>
  </si>
  <si>
    <t>8. Fair Value Measurement (Details 2)</t>
  </si>
  <si>
    <t>Stock Price</t>
  </si>
  <si>
    <t>Exercise Price</t>
  </si>
  <si>
    <t>CHF8</t>
  </si>
  <si>
    <t>Time to Maturity</t>
  </si>
  <si>
    <t>9 months</t>
  </si>
  <si>
    <t>1 year 9 months</t>
  </si>
  <si>
    <t>Annualized Risk Free Rate</t>
  </si>
  <si>
    <t>0.01%</t>
  </si>
  <si>
    <t>Annualized Volatility</t>
  </si>
  <si>
    <t>80.00%</t>
  </si>
  <si>
    <t>9. Related Party Transactions (Details) - USD ($)</t>
  </si>
  <si>
    <t>Receivables from related party</t>
  </si>
  <si>
    <t>Receivables from related party, Noncurrent</t>
  </si>
  <si>
    <t>Payables to related party</t>
  </si>
  <si>
    <t>Aires International</t>
  </si>
  <si>
    <t>GlobalCareAG</t>
  </si>
  <si>
    <t>TuranTokay</t>
  </si>
  <si>
    <t>9. Related Party Transactions (Details 1)</t>
  </si>
  <si>
    <t>Amount in CHF</t>
  </si>
  <si>
    <t>Amount in USD</t>
  </si>
  <si>
    <t>SunVesta Inc</t>
  </si>
  <si>
    <t>Debt instrument denominated in CHF</t>
  </si>
  <si>
    <t>Promissory note</t>
  </si>
  <si>
    <t>Annual interest rate</t>
  </si>
  <si>
    <t>7.25%</t>
  </si>
  <si>
    <t>SunVesta Inc One</t>
  </si>
  <si>
    <t>SunVesta Inc Two</t>
  </si>
  <si>
    <t>SunVesta Inc Three</t>
  </si>
  <si>
    <t>Loan agreement</t>
  </si>
  <si>
    <t>SunVesta Holding</t>
  </si>
  <si>
    <t>9. Related Party Transactions (Details 2)</t>
  </si>
  <si>
    <t>9 Months Ended</t>
  </si>
  <si>
    <t>Oct. 12, 2016USD ($)</t>
  </si>
  <si>
    <t>Balance at beginning</t>
  </si>
  <si>
    <t>Cash paid to SunVesta</t>
  </si>
  <si>
    <t>Cash received from SunVesta</t>
  </si>
  <si>
    <t>Transfers from/(to) other related parties</t>
  </si>
  <si>
    <t>Interest credited to the account</t>
  </si>
  <si>
    <t>Changes in forreign currency</t>
  </si>
  <si>
    <t>Transfer to third party upon death of the late Josef Mettler</t>
  </si>
  <si>
    <t>9. Related Party Transactions (Details Narrative) - USD ($)</t>
  </si>
  <si>
    <t>Akyinyi Interior and Exterior Decoration</t>
  </si>
  <si>
    <t>Related party debt</t>
  </si>
  <si>
    <t>Josef Mettler</t>
  </si>
  <si>
    <t>Due from related party</t>
  </si>
  <si>
    <t>Advance to related party</t>
  </si>
  <si>
    <t>Extinguishment of debt</t>
  </si>
  <si>
    <t>11. Income Taxes (Details) - USD ($)</t>
  </si>
  <si>
    <t>Domestic</t>
  </si>
  <si>
    <t>Foreign</t>
  </si>
  <si>
    <t>Loss before income tax</t>
  </si>
  <si>
    <t>11. Income Taxes (Details 1) - USD ($)</t>
  </si>
  <si>
    <t>Current income taxes</t>
  </si>
  <si>
    <t>US Federal, state and local</t>
  </si>
  <si>
    <t>Deferred income taxes</t>
  </si>
  <si>
    <t>Income tax expense/recovery</t>
  </si>
  <si>
    <t>11. Income Taxes (Details 2) - USD ($)</t>
  </si>
  <si>
    <t>Net loss before income tax</t>
  </si>
  <si>
    <t>Statutory rate</t>
  </si>
  <si>
    <t>35.00%</t>
  </si>
  <si>
    <t>Expected income tax recovery</t>
  </si>
  <si>
    <t>Impact on income tax expense/recovery from change in valuation allowance</t>
  </si>
  <si>
    <t>Different tax rates in foreign jurisdictions</t>
  </si>
  <si>
    <t>Expiration of unused tax loss carry forwards</t>
  </si>
  <si>
    <t>Permanent differences</t>
  </si>
  <si>
    <t>Difference due to tax review / previous year adjustments</t>
  </si>
  <si>
    <t>Others</t>
  </si>
  <si>
    <t>Income tax expense</t>
  </si>
  <si>
    <t>11. Income Taxes (Details 3) - USD ($)</t>
  </si>
  <si>
    <t>Deferred tax assets</t>
  </si>
  <si>
    <t>Tax loss carry forward</t>
  </si>
  <si>
    <t>Valuation allowance</t>
  </si>
  <si>
    <t>Deferred tax assets/liabilities</t>
  </si>
  <si>
    <t>11. Income Taxes (Details 4)</t>
  </si>
  <si>
    <t>Domestic Tax Authority [Member]</t>
  </si>
  <si>
    <t>Total operating loss carry forwards</t>
  </si>
  <si>
    <t>Foreign Tax Authority [Member]</t>
  </si>
  <si>
    <t>11. Income Taxes (Details 5)</t>
  </si>
  <si>
    <t>United States of America | Tax Year 2008 [Member]</t>
  </si>
  <si>
    <t>Income Tax Examination Description</t>
  </si>
  <si>
    <t>YES</t>
  </si>
  <si>
    <t>United States of America | Tax Year 2009 [Member]</t>
  </si>
  <si>
    <t>United States of America | Tax Year 2010 [Member]</t>
  </si>
  <si>
    <t>United States of America | Tax Year 2011 [Member]</t>
  </si>
  <si>
    <t>United States of America | Tax Year 2012 [Member]</t>
  </si>
  <si>
    <t>United States of America | Tax Year 2013 [Member]</t>
  </si>
  <si>
    <t>United States of America | Tax Year 2014 [Member]</t>
  </si>
  <si>
    <t>United States of America | Tax Year 2015 [Member]</t>
  </si>
  <si>
    <t>United States of America | Tax Year 2016 [Member]</t>
  </si>
  <si>
    <t>United States of America | Tax Year 2017 [Member]</t>
  </si>
  <si>
    <t>Switzerland | Tax Year 2008 [Member]</t>
  </si>
  <si>
    <t>NO</t>
  </si>
  <si>
    <t>Switzerland | Tax Year 2009 [Member]</t>
  </si>
  <si>
    <t>Switzerland | Tax Year 2010 [Member]</t>
  </si>
  <si>
    <t>Switzerland | Tax Year 2011 [Member]</t>
  </si>
  <si>
    <t>Switzerland | Tax Year 2012 [Member]</t>
  </si>
  <si>
    <t>Switzerland | Tax Year 2013 [Member]</t>
  </si>
  <si>
    <t>Switzerland | Tax Year 2014 [Member]</t>
  </si>
  <si>
    <t>Switzerland | Tax Year 2015 [Member]</t>
  </si>
  <si>
    <t>Switzerland | Tax Year 2016 [Member]</t>
  </si>
  <si>
    <t>Switzerland | Tax Year 2017 [Member]</t>
  </si>
  <si>
    <t>Costa Rica | Tax Year 2008 [Member]</t>
  </si>
  <si>
    <t>N/A</t>
  </si>
  <si>
    <t>Costa Rica | Tax Year 2009 [Member]</t>
  </si>
  <si>
    <t>Costa Rica | Tax Year 2010 [Member]</t>
  </si>
  <si>
    <t>Costa Rica | Tax Year 2011 [Member]</t>
  </si>
  <si>
    <t>Costa Rica | Tax Year 2012 [Member]</t>
  </si>
  <si>
    <t>Costa Rica | Tax Year 2013 [Member]</t>
  </si>
  <si>
    <t>Costa Rica | Tax Year 2014 [Member]</t>
  </si>
  <si>
    <t>Costa Rica | Tax Year 2015 [Member]</t>
  </si>
  <si>
    <t>Costa Rica | Tax Year 2016 [Member]</t>
  </si>
  <si>
    <t>Costa Rica | Tax Year 2017 [Member]</t>
  </si>
  <si>
    <t>12. Pension Plan (Details) - USD ($)</t>
  </si>
  <si>
    <t>Projected Benefit Obligations beginning of year</t>
  </si>
  <si>
    <t>Service cost - current</t>
  </si>
  <si>
    <t>Benefit payments and transfers</t>
  </si>
  <si>
    <t>Actuarial (gains)/losses</t>
  </si>
  <si>
    <t>Currency translation losses</t>
  </si>
  <si>
    <t>Projected Benefit Obligations end of year</t>
  </si>
  <si>
    <t>Fair Asset Values beginning of year</t>
  </si>
  <si>
    <t>Expected returns</t>
  </si>
  <si>
    <t>Contributions paid</t>
  </si>
  <si>
    <t>Benefits paid and transfers</t>
  </si>
  <si>
    <t>Fair Asset Value of assets end of year</t>
  </si>
  <si>
    <t>Net liabilities</t>
  </si>
  <si>
    <t>12. Pension Plan (Details 1)</t>
  </si>
  <si>
    <t>Discount rate</t>
  </si>
  <si>
    <t>0.60%</t>
  </si>
  <si>
    <t>Expected rate of return on plan assets</t>
  </si>
  <si>
    <t>3.00%</t>
  </si>
  <si>
    <t>Future salary increases</t>
  </si>
  <si>
    <t>1.50%</t>
  </si>
  <si>
    <t>Future pension increases</t>
  </si>
  <si>
    <t>0.00%</t>
  </si>
  <si>
    <t>12. Pension Plan (Details 2) - USD ($)</t>
  </si>
  <si>
    <t>Pension expense</t>
  </si>
  <si>
    <t>Current service cost</t>
  </si>
  <si>
    <t>Net actuarial (gain) loss recognized</t>
  </si>
  <si>
    <t>Interest cost</t>
  </si>
  <si>
    <t>Expected return on assets</t>
  </si>
  <si>
    <t>Employee contributions</t>
  </si>
  <si>
    <t>Net periodic pension cost</t>
  </si>
  <si>
    <t>12. Pension Plan (Details Narrative) - USD ($)</t>
  </si>
  <si>
    <t>Sep. 30, 2016</t>
  </si>
  <si>
    <t>Cash contributions</t>
  </si>
  <si>
    <t>Remaining expected future cash flows for the year ended December 31, 2018</t>
  </si>
  <si>
    <t>13. Stock Compensation (Details) - USD ($)</t>
  </si>
  <si>
    <t>Shares granted</t>
  </si>
  <si>
    <t>Fair Value respectively market price on grant date</t>
  </si>
  <si>
    <t>Total maximal expenses (2013-2020)</t>
  </si>
  <si>
    <t>Shares vested</t>
  </si>
  <si>
    <t>Shares forfeited</t>
  </si>
  <si>
    <t>Unvested shares</t>
  </si>
  <si>
    <t>13. Stock Compensation (Details 1) - $ / shares</t>
  </si>
  <si>
    <t>Shares</t>
  </si>
  <si>
    <t>Shares exercised</t>
  </si>
  <si>
    <t>Options</t>
  </si>
  <si>
    <t>Shares outstanding - beginning</t>
  </si>
  <si>
    <t>Shares Forfeited or expired</t>
  </si>
  <si>
    <t>Shares outstanding - ending</t>
  </si>
  <si>
    <t>Shares exercisable</t>
  </si>
  <si>
    <t>Weighted Average Exercise Price</t>
  </si>
  <si>
    <t>Weighted average exercise price - beginning</t>
  </si>
  <si>
    <t>Weighted average exercise price - ending</t>
  </si>
  <si>
    <t>Weighted Average Remaining Contractural Term</t>
  </si>
  <si>
    <t>Weighted average contractural term - beginning</t>
  </si>
  <si>
    <t>6 years 4 months 17 days</t>
  </si>
  <si>
    <t>Weighted average contractural term - ending</t>
  </si>
  <si>
    <t>5 years 4 months 17 days</t>
  </si>
  <si>
    <t>13. Stock Compensation (Details 2)</t>
  </si>
  <si>
    <t>Dec. 31, 2017$ / sharesshares</t>
  </si>
  <si>
    <t>Non-vested option at Beginning | shares</t>
  </si>
  <si>
    <t>Non-vested Option at end | shares</t>
  </si>
  <si>
    <t>Weighted average grant date fair value</t>
  </si>
  <si>
    <t>Non-vested Option at Beginning | $ / shares</t>
  </si>
  <si>
    <t>Non-vested at end | $ / shares</t>
  </si>
  <si>
    <t>13. Stock Compensation (Details 3)</t>
  </si>
  <si>
    <t>Dividend yield</t>
  </si>
  <si>
    <t>Risk-free interest rate used (average)</t>
  </si>
  <si>
    <t>Expected market price volatility</t>
  </si>
  <si>
    <t>Average expected life of stock options</t>
  </si>
  <si>
    <t>0 years</t>
  </si>
  <si>
    <t>13. Stock Compensation (Details 4)</t>
  </si>
  <si>
    <t>Through to December 31, 2018</t>
  </si>
  <si>
    <t>13. Stock Compensation (Details 5) - USD ($)</t>
  </si>
  <si>
    <t>Expense related to option grants</t>
  </si>
  <si>
    <t>Expense related to share grants</t>
  </si>
  <si>
    <t>Total (recorded under general &amp; administrative expense)</t>
  </si>
  <si>
    <t>14. Future Lease Committments (Details) - USD ($)</t>
  </si>
  <si>
    <t>Future lease commitments for 2017</t>
  </si>
  <si>
    <t>Future lease commitments for 2018</t>
  </si>
  <si>
    <t>14. Future Lease Commitments (Details Narrative)</t>
  </si>
  <si>
    <t>Rental expense</t>
  </si>
  <si>
    <t>15. Note Payable (Details) - USD ($)</t>
  </si>
  <si>
    <t>15. Note Payable (Details Narrative) - USD ($)</t>
  </si>
  <si>
    <t>Loss on extinguishment of debt</t>
  </si>
  <si>
    <t>Specogna Holding AG</t>
  </si>
  <si>
    <t>16. Opening date “paradisus papagayo bay resort &amp; luxury villas” (Details Narrative) - USD ($)</t>
  </si>
  <si>
    <t>17. Segment Information (Details) - USD ($)</t>
  </si>
  <si>
    <t>Tangible assets</t>
  </si>
  <si>
    <t>Switzerland</t>
  </si>
  <si>
    <t>Costa Rica</t>
  </si>
  <si>
    <t>18. Earnings Per Share (Details) - shares</t>
  </si>
  <si>
    <t>Company posted</t>
  </si>
  <si>
    <t>Basic weighted average shares outstanding</t>
  </si>
  <si>
    <t>Dilutive effect of common stock equivalents</t>
  </si>
  <si>
    <t>Dilutive weighted average shares outstanding</t>
  </si>
  <si>
    <t>18. Earnings Per Share (Details 1) - shares</t>
  </si>
  <si>
    <t>Total Options</t>
  </si>
  <si>
    <t>Total Shares</t>
  </si>
  <si>
    <t>Total Options and Shares</t>
  </si>
  <si>
    <t>Hans Rigendinger</t>
  </si>
  <si>
    <t>Dr M Rossler</t>
  </si>
  <si>
    <t>Howard Glicken and Jose Maria</t>
  </si>
  <si>
    <t>Convertible CHF Bonds</t>
  </si>
  <si>
    <t>19. General and Administrative Expenses (Details) - USD ($)</t>
  </si>
  <si>
    <t>Rental &amp; related expenses</t>
  </si>
  <si>
    <t>Audit</t>
  </si>
  <si>
    <t>Consulting</t>
  </si>
  <si>
    <t>Marketing, Investor &amp; public relations</t>
  </si>
  <si>
    <t>Travel expenses</t>
  </si>
  <si>
    <t>Personnel costs including social security,s costs and share based remuneration</t>
  </si>
  <si>
    <t>Office Expenses</t>
  </si>
  <si>
    <t>Provision for liquidated damages expenses</t>
  </si>
  <si>
    <t>Various other operating expenditures</t>
  </si>
  <si>
    <t>Total according statement of comprehensive loss</t>
  </si>
</sst>
</file>

<file path=xl/styles.xml><?xml version="1.0" encoding="utf-8"?>
<styleSheet xmlns="http://schemas.openxmlformats.org/spreadsheetml/2006/main">
  <numFmts count="6">
    <numFmt formatCode="_(&quot;$ &quot;#,##0_);_(&quot;$ &quot;(#,##0)" numFmtId="164"/>
    <numFmt formatCode="_(&quot;$ &quot;#,##0.00_);_(&quot;$ &quot;(#,##0.00)" numFmtId="165"/>
    <numFmt formatCode="_(&quot;CHF &quot;#,##0.00_);_(&quot;CHF &quot;(#,##0.00)" numFmtId="166"/>
    <numFmt formatCode="_(&quot;Beyond &quot;#,##0_);_(&quot;Beyond &quot;(#,##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60409</v>
      </c>
    </row>
    <row r="10" spans="1:3">
      <c r="A10" s="4" t="s">
        <v>16</v>
      </c>
      <c r="B10" s="4" t="s">
        <v>17</v>
      </c>
    </row>
    <row r="11" spans="1:3">
      <c r="A11" s="4" t="s">
        <v>18</v>
      </c>
      <c r="C11" s="5" t="n">
        <v>107641603</v>
      </c>
    </row>
    <row r="12" spans="1:3">
      <c r="A12" s="4" t="s">
        <v>19</v>
      </c>
      <c r="C12" s="6" t="n">
        <v>53784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74</v>
      </c>
    </row>
    <row r="4" spans="1:2">
      <c r="A4" s="4" t="s">
        <v>141</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4</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7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99</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58982</v>
      </c>
      <c r="C3" s="6" t="n">
        <v>806440</v>
      </c>
    </row>
    <row r="4" spans="1:3">
      <c r="A4" s="4" t="s">
        <v>34</v>
      </c>
      <c r="B4" s="5" t="n">
        <v>0</v>
      </c>
      <c r="C4" s="5" t="n">
        <v>49292</v>
      </c>
    </row>
    <row r="5" spans="1:3">
      <c r="A5" s="4" t="s">
        <v>35</v>
      </c>
      <c r="B5" s="5" t="n">
        <v>772182</v>
      </c>
      <c r="C5" s="5" t="n">
        <v>456099</v>
      </c>
    </row>
    <row r="6" spans="1:3">
      <c r="A6" s="4" t="s">
        <v>36</v>
      </c>
      <c r="B6" s="5" t="n">
        <v>4831164</v>
      </c>
      <c r="C6" s="5" t="n">
        <v>1311830</v>
      </c>
    </row>
    <row r="7" spans="1:3">
      <c r="A7" s="3" t="s">
        <v>37</v>
      </c>
    </row>
    <row r="8" spans="1:3">
      <c r="A8" s="4" t="s">
        <v>38</v>
      </c>
      <c r="B8" s="5" t="n">
        <v>76423695</v>
      </c>
      <c r="C8" s="5" t="n">
        <v>66216658</v>
      </c>
    </row>
    <row r="9" spans="1:3">
      <c r="A9" s="4" t="s">
        <v>39</v>
      </c>
      <c r="B9" s="5" t="n">
        <v>851665</v>
      </c>
      <c r="C9" s="5" t="n">
        <v>190549</v>
      </c>
    </row>
    <row r="10" spans="1:3">
      <c r="A10" s="4" t="s">
        <v>40</v>
      </c>
      <c r="B10" s="5" t="n">
        <v>0</v>
      </c>
      <c r="C10" s="5" t="n">
        <v>280242</v>
      </c>
    </row>
    <row r="11" spans="1:3">
      <c r="A11" s="4" t="s">
        <v>41</v>
      </c>
      <c r="B11" s="5" t="n">
        <v>1669917</v>
      </c>
      <c r="C11" s="5" t="n">
        <v>1667052</v>
      </c>
    </row>
    <row r="12" spans="1:3">
      <c r="A12" s="4" t="s">
        <v>42</v>
      </c>
      <c r="B12" s="5" t="n">
        <v>78945277</v>
      </c>
      <c r="C12" s="5" t="n">
        <v>68354502</v>
      </c>
    </row>
    <row r="13" spans="1:3">
      <c r="A13" s="4" t="s">
        <v>43</v>
      </c>
      <c r="B13" s="5" t="n">
        <v>83776440</v>
      </c>
      <c r="C13" s="5" t="n">
        <v>69666332</v>
      </c>
    </row>
    <row r="14" spans="1:3">
      <c r="A14" s="3" t="s">
        <v>44</v>
      </c>
    </row>
    <row r="15" spans="1:3">
      <c r="A15" s="4" t="s">
        <v>45</v>
      </c>
      <c r="B15" s="5" t="n">
        <v>1796917</v>
      </c>
      <c r="C15" s="5" t="n">
        <v>3311512</v>
      </c>
    </row>
    <row r="16" spans="1:3">
      <c r="A16" s="4" t="s">
        <v>46</v>
      </c>
      <c r="B16" s="5" t="n">
        <v>3083131</v>
      </c>
      <c r="C16" s="5" t="n">
        <v>3160723</v>
      </c>
    </row>
    <row r="17" spans="1:3">
      <c r="A17" s="4" t="s">
        <v>47</v>
      </c>
      <c r="B17" s="5" t="n">
        <v>0</v>
      </c>
      <c r="C17" s="5" t="n">
        <v>1500000</v>
      </c>
    </row>
    <row r="18" spans="1:3">
      <c r="A18" s="4" t="s">
        <v>48</v>
      </c>
      <c r="B18" s="5" t="n">
        <v>0</v>
      </c>
      <c r="C18" s="5" t="n">
        <v>307088</v>
      </c>
    </row>
    <row r="19" spans="1:3">
      <c r="A19" s="4" t="s">
        <v>49</v>
      </c>
      <c r="B19" s="5" t="n">
        <v>28720</v>
      </c>
      <c r="C19" s="5" t="n">
        <v>120</v>
      </c>
    </row>
    <row r="20" spans="1:3">
      <c r="A20" s="4" t="s">
        <v>50</v>
      </c>
      <c r="B20" s="5" t="n">
        <v>11032145</v>
      </c>
      <c r="C20" s="5" t="n">
        <v>6202921</v>
      </c>
    </row>
    <row r="21" spans="1:3">
      <c r="A21" s="4" t="s">
        <v>51</v>
      </c>
      <c r="B21" s="5" t="n">
        <v>922087</v>
      </c>
      <c r="C21" s="5" t="n">
        <v>0</v>
      </c>
    </row>
    <row r="22" spans="1:3">
      <c r="A22" s="4" t="s">
        <v>52</v>
      </c>
      <c r="B22" s="5" t="n">
        <v>0</v>
      </c>
      <c r="C22" s="5" t="n">
        <v>484463</v>
      </c>
    </row>
    <row r="23" spans="1:3">
      <c r="A23" s="4" t="s">
        <v>53</v>
      </c>
      <c r="B23" s="5" t="n">
        <v>5120000</v>
      </c>
      <c r="C23" s="5" t="n">
        <v>0</v>
      </c>
    </row>
    <row r="24" spans="1:3">
      <c r="A24" s="4" t="s">
        <v>54</v>
      </c>
      <c r="B24" s="5" t="n">
        <v>21983000</v>
      </c>
      <c r="C24" s="5" t="n">
        <v>14966826</v>
      </c>
    </row>
    <row r="25" spans="1:3">
      <c r="A25" s="3" t="s">
        <v>55</v>
      </c>
    </row>
    <row r="26" spans="1:3">
      <c r="A26" s="4" t="s">
        <v>50</v>
      </c>
      <c r="B26" s="5" t="n">
        <v>0</v>
      </c>
      <c r="C26" s="5" t="n">
        <v>31892613</v>
      </c>
    </row>
    <row r="27" spans="1:3">
      <c r="A27" s="4" t="s">
        <v>56</v>
      </c>
      <c r="B27" s="5" t="n">
        <v>31853298</v>
      </c>
      <c r="C27" s="5" t="n">
        <v>16384893</v>
      </c>
    </row>
    <row r="28" spans="1:3">
      <c r="A28" s="4" t="s">
        <v>51</v>
      </c>
      <c r="B28" s="5" t="n">
        <v>0</v>
      </c>
      <c r="C28" s="5" t="n">
        <v>5936378</v>
      </c>
    </row>
    <row r="29" spans="1:3">
      <c r="A29" s="4" t="s">
        <v>57</v>
      </c>
      <c r="B29" s="5" t="n">
        <v>20490817</v>
      </c>
      <c r="C29" s="5" t="n">
        <v>51473793</v>
      </c>
    </row>
    <row r="30" spans="1:3">
      <c r="A30" s="4" t="s">
        <v>58</v>
      </c>
      <c r="B30" s="5" t="n">
        <v>79339011</v>
      </c>
      <c r="C30" s="5" t="n">
        <v>0</v>
      </c>
    </row>
    <row r="31" spans="1:3">
      <c r="A31" s="4" t="s">
        <v>59</v>
      </c>
      <c r="B31" s="5" t="n">
        <v>210031</v>
      </c>
      <c r="C31" s="5" t="n">
        <v>184469</v>
      </c>
    </row>
    <row r="32" spans="1:3">
      <c r="A32" s="4" t="s">
        <v>60</v>
      </c>
      <c r="B32" s="5" t="n">
        <v>131893157</v>
      </c>
      <c r="C32" s="5" t="n">
        <v>105872146</v>
      </c>
    </row>
    <row r="33" spans="1:3">
      <c r="A33" s="4" t="s">
        <v>61</v>
      </c>
      <c r="B33" s="5" t="n">
        <v>153876156</v>
      </c>
      <c r="C33" s="5" t="n">
        <v>120838972</v>
      </c>
    </row>
    <row r="34" spans="1:3">
      <c r="A34" s="3" t="s">
        <v>62</v>
      </c>
    </row>
    <row r="35" spans="1:3">
      <c r="A35" s="4" t="s">
        <v>63</v>
      </c>
      <c r="B35" s="5" t="n">
        <v>0</v>
      </c>
      <c r="C35" s="5" t="n">
        <v>0</v>
      </c>
    </row>
    <row r="36" spans="1:3">
      <c r="A36" s="4" t="s">
        <v>64</v>
      </c>
      <c r="B36" s="5" t="n">
        <v>1047416</v>
      </c>
      <c r="C36" s="5" t="n">
        <v>959416</v>
      </c>
    </row>
    <row r="37" spans="1:3">
      <c r="A37" s="4" t="s">
        <v>65</v>
      </c>
      <c r="B37" s="5" t="n">
        <v>23404808</v>
      </c>
      <c r="C37" s="5" t="n">
        <v>23238526</v>
      </c>
    </row>
    <row r="38" spans="1:3">
      <c r="A38" s="4" t="s">
        <v>66</v>
      </c>
      <c r="B38" s="5" t="n">
        <v>-769600</v>
      </c>
      <c r="C38" s="5" t="n">
        <v>2997562</v>
      </c>
    </row>
    <row r="39" spans="1:3">
      <c r="A39" s="4" t="s">
        <v>67</v>
      </c>
      <c r="B39" s="5" t="n">
        <v>-93782340</v>
      </c>
      <c r="C39" s="5" t="n">
        <v>-78368143</v>
      </c>
    </row>
    <row r="40" spans="1:3">
      <c r="A40" s="4" t="s">
        <v>68</v>
      </c>
      <c r="B40" s="5" t="n">
        <v>-70099716</v>
      </c>
      <c r="C40" s="5" t="n">
        <v>-51172639</v>
      </c>
    </row>
    <row r="41" spans="1:3">
      <c r="A41" s="4" t="s">
        <v>69</v>
      </c>
      <c r="B41" s="6" t="n">
        <v>83776441</v>
      </c>
      <c r="C41" s="6" t="n">
        <v>69666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33</v>
      </c>
      <c r="B7" s="4" t="s">
        <v>242</v>
      </c>
    </row>
    <row r="8" spans="1:2">
      <c r="A8" s="4" t="s">
        <v>243</v>
      </c>
      <c r="B8" s="4" t="s">
        <v>244</v>
      </c>
    </row>
    <row r="9" spans="1:2">
      <c r="A9" s="4" t="s">
        <v>35</v>
      </c>
      <c r="B9" s="4" t="s">
        <v>245</v>
      </c>
    </row>
    <row r="10" spans="1:2">
      <c r="A10" s="4" t="s">
        <v>246</v>
      </c>
      <c r="B10" s="4" t="s">
        <v>247</v>
      </c>
    </row>
    <row r="11" spans="1:2">
      <c r="A11" s="4" t="s">
        <v>248</v>
      </c>
      <c r="B11" s="4" t="s">
        <v>249</v>
      </c>
    </row>
    <row r="12" spans="1:2">
      <c r="A12" s="4" t="s">
        <v>39</v>
      </c>
      <c r="B12" s="4" t="s">
        <v>250</v>
      </c>
    </row>
    <row r="13" spans="1:2">
      <c r="A13" s="4" t="s">
        <v>251</v>
      </c>
      <c r="B13" s="4" t="s">
        <v>252</v>
      </c>
    </row>
    <row r="14" spans="1:2">
      <c r="A14" s="4" t="s">
        <v>253</v>
      </c>
      <c r="B14" s="4" t="s">
        <v>254</v>
      </c>
    </row>
    <row r="15" spans="1:2">
      <c r="A15" s="4" t="s">
        <v>141</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62</v>
      </c>
      <c r="B20" s="4" t="s">
        <v>264</v>
      </c>
    </row>
    <row r="21" spans="1:2">
      <c r="A21" s="4" t="s">
        <v>265</v>
      </c>
      <c r="B21" s="4" t="s">
        <v>266</v>
      </c>
    </row>
    <row r="22" spans="1:2">
      <c r="A22" s="4" t="s">
        <v>267</v>
      </c>
      <c r="B22" s="4" t="s">
        <v>268</v>
      </c>
    </row>
    <row r="23" spans="1:2">
      <c r="A23" s="4" t="s">
        <v>207</v>
      </c>
      <c r="B23" s="4" t="s">
        <v>269</v>
      </c>
    </row>
    <row r="24" spans="1:2">
      <c r="A24" s="4" t="s">
        <v>270</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74</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74</v>
      </c>
    </row>
    <row r="4" spans="1:2">
      <c r="A4" s="4" t="s">
        <v>184</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200000000</v>
      </c>
      <c r="C8" s="5" t="n">
        <v>200000000</v>
      </c>
    </row>
    <row r="9" spans="1:3">
      <c r="A9" s="4" t="s">
        <v>78</v>
      </c>
      <c r="B9" s="5" t="n">
        <v>104741603</v>
      </c>
      <c r="C9" s="5" t="n">
        <v>104741603</v>
      </c>
    </row>
    <row r="10" spans="1:3">
      <c r="A10" s="4" t="s">
        <v>79</v>
      </c>
      <c r="B10" s="5" t="n">
        <v>104741603</v>
      </c>
      <c r="C10" s="5" t="n">
        <v>10474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74</v>
      </c>
    </row>
    <row r="4" spans="1:2">
      <c r="A4" s="4" t="s">
        <v>141</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74</v>
      </c>
    </row>
    <row r="4" spans="1:2">
      <c r="A4" s="4" t="s">
        <v>246</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7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17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17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7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174</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174</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0</v>
      </c>
      <c r="B1" s="2" t="s">
        <v>1</v>
      </c>
    </row>
    <row r="2" spans="1:3">
      <c r="B2" s="2" t="s">
        <v>2</v>
      </c>
      <c r="C2" s="2" t="s">
        <v>31</v>
      </c>
    </row>
    <row r="3" spans="1:3">
      <c r="A3" s="3" t="s">
        <v>81</v>
      </c>
    </row>
    <row r="4" spans="1:3">
      <c r="A4" s="4" t="s">
        <v>82</v>
      </c>
      <c r="B4" s="4" t="s">
        <v>83</v>
      </c>
      <c r="C4" s="4" t="s">
        <v>83</v>
      </c>
    </row>
    <row r="5" spans="1:3">
      <c r="A5" s="4" t="s">
        <v>84</v>
      </c>
      <c r="B5" s="4" t="s">
        <v>83</v>
      </c>
      <c r="C5" s="4" t="s">
        <v>83</v>
      </c>
    </row>
    <row r="6" spans="1:3">
      <c r="A6" s="4" t="s">
        <v>85</v>
      </c>
      <c r="B6" s="4" t="s">
        <v>83</v>
      </c>
      <c r="C6" s="4" t="s">
        <v>83</v>
      </c>
    </row>
    <row r="7" spans="1:3">
      <c r="A7" s="3" t="s">
        <v>86</v>
      </c>
    </row>
    <row r="8" spans="1:3">
      <c r="A8" s="4" t="s">
        <v>87</v>
      </c>
      <c r="B8" s="5" t="n">
        <v>-10400844</v>
      </c>
      <c r="C8" s="5" t="n">
        <v>-5079198</v>
      </c>
    </row>
    <row r="9" spans="1:3">
      <c r="A9" s="4" t="s">
        <v>88</v>
      </c>
      <c r="B9" s="5" t="n">
        <v>-280242</v>
      </c>
      <c r="C9" s="5" t="n">
        <v>-2642556</v>
      </c>
    </row>
    <row r="10" spans="1:3">
      <c r="A10" s="4" t="s">
        <v>89</v>
      </c>
      <c r="B10" s="5" t="n">
        <v>-10681086</v>
      </c>
      <c r="C10" s="5" t="n">
        <v>-7721754</v>
      </c>
    </row>
    <row r="11" spans="1:3">
      <c r="A11" s="4" t="s">
        <v>90</v>
      </c>
      <c r="B11" s="5" t="n">
        <v>-10681086</v>
      </c>
      <c r="C11" s="5" t="n">
        <v>-7721754</v>
      </c>
    </row>
    <row r="12" spans="1:3">
      <c r="A12" s="3" t="s">
        <v>91</v>
      </c>
    </row>
    <row r="13" spans="1:3">
      <c r="A13" s="4" t="s">
        <v>92</v>
      </c>
      <c r="B13" s="5" t="n">
        <v>72766</v>
      </c>
      <c r="C13" s="5" t="n">
        <v>67808</v>
      </c>
    </row>
    <row r="14" spans="1:3">
      <c r="A14" s="4" t="s">
        <v>93</v>
      </c>
      <c r="B14" s="5" t="n">
        <v>-6719208</v>
      </c>
      <c r="C14" s="5" t="n">
        <v>-6883332</v>
      </c>
    </row>
    <row r="15" spans="1:3">
      <c r="A15" s="4" t="s">
        <v>94</v>
      </c>
      <c r="B15" s="5" t="n">
        <v>1631708</v>
      </c>
      <c r="C15" s="5" t="n">
        <v>2500486</v>
      </c>
    </row>
    <row r="16" spans="1:3">
      <c r="A16" s="4" t="s">
        <v>95</v>
      </c>
      <c r="B16" s="5" t="n">
        <v>-2138858</v>
      </c>
      <c r="C16" s="5" t="n">
        <v>1165268</v>
      </c>
    </row>
    <row r="17" spans="1:3">
      <c r="A17" s="4" t="s">
        <v>96</v>
      </c>
      <c r="B17" s="5" t="n">
        <v>-1661821</v>
      </c>
      <c r="C17" s="5" t="n">
        <v>2502188</v>
      </c>
    </row>
    <row r="18" spans="1:3">
      <c r="A18" s="4" t="s">
        <v>91</v>
      </c>
      <c r="B18" s="5" t="n">
        <v>-195414</v>
      </c>
      <c r="C18" s="5" t="n">
        <v>-261468</v>
      </c>
    </row>
    <row r="19" spans="1:3">
      <c r="A19" s="4" t="s">
        <v>97</v>
      </c>
      <c r="B19" s="5" t="n">
        <v>-4733112</v>
      </c>
      <c r="C19" s="5" t="n">
        <v>-3239586</v>
      </c>
    </row>
    <row r="20" spans="1:3">
      <c r="A20" s="4" t="s">
        <v>98</v>
      </c>
      <c r="B20" s="5" t="n">
        <v>-15414197</v>
      </c>
      <c r="C20" s="5" t="n">
        <v>-10961340</v>
      </c>
    </row>
    <row r="21" spans="1:3">
      <c r="A21" s="4" t="s">
        <v>99</v>
      </c>
      <c r="B21" s="5" t="n">
        <v>0</v>
      </c>
      <c r="C21" s="5" t="n">
        <v>0</v>
      </c>
    </row>
    <row r="22" spans="1:3">
      <c r="A22" s="4" t="s">
        <v>100</v>
      </c>
      <c r="B22" s="5" t="n">
        <v>-15414197</v>
      </c>
      <c r="C22" s="5" t="n">
        <v>-10961340</v>
      </c>
    </row>
    <row r="23" spans="1:3">
      <c r="A23" s="3" t="s">
        <v>101</v>
      </c>
    </row>
    <row r="24" spans="1:3">
      <c r="A24" s="4" t="s">
        <v>102</v>
      </c>
      <c r="B24" s="5" t="n">
        <v>-3772230</v>
      </c>
      <c r="C24" s="5" t="n">
        <v>1178721</v>
      </c>
    </row>
    <row r="25" spans="1:3">
      <c r="A25" s="4" t="s">
        <v>103</v>
      </c>
      <c r="B25" s="5" t="n">
        <v>5068</v>
      </c>
      <c r="C25" s="5" t="n">
        <v>39880</v>
      </c>
    </row>
    <row r="26" spans="1:3">
      <c r="A26" s="4" t="s">
        <v>104</v>
      </c>
      <c r="B26" s="6" t="n">
        <v>-19181359</v>
      </c>
      <c r="C26" s="6" t="n">
        <v>-9742739</v>
      </c>
    </row>
    <row r="27" spans="1:3">
      <c r="A27" s="4" t="s">
        <v>105</v>
      </c>
      <c r="B27" s="7" t="n">
        <v>-0.15</v>
      </c>
      <c r="C27" s="7" t="n">
        <v>-0.11</v>
      </c>
    </row>
    <row r="28" spans="1:3">
      <c r="A28" s="4" t="s">
        <v>106</v>
      </c>
      <c r="B28" s="5" t="n">
        <v>105614728</v>
      </c>
      <c r="C28" s="5" t="n">
        <v>100245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174</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3</v>
      </c>
      <c r="B1" s="2" t="s">
        <v>1</v>
      </c>
    </row>
    <row r="2" spans="1:3">
      <c r="B2" s="2" t="s">
        <v>2</v>
      </c>
      <c r="C2" s="2" t="s">
        <v>31</v>
      </c>
    </row>
    <row r="3" spans="1:3">
      <c r="A3" s="4" t="s">
        <v>243</v>
      </c>
      <c r="B3" s="6" t="n">
        <v>0</v>
      </c>
      <c r="C3" s="6" t="n">
        <v>0</v>
      </c>
    </row>
    <row r="4" spans="1:3">
      <c r="A4" s="4" t="s">
        <v>354</v>
      </c>
      <c r="B4" s="5" t="n">
        <v>3899033</v>
      </c>
      <c r="C4" s="6" t="n">
        <v>1242172</v>
      </c>
    </row>
    <row r="5" spans="1:3">
      <c r="A5" s="4" t="s">
        <v>355</v>
      </c>
      <c r="B5" s="5" t="n">
        <v>16200000</v>
      </c>
    </row>
    <row r="6" spans="1:3">
      <c r="A6" s="4" t="s">
        <v>356</v>
      </c>
      <c r="B6" s="6" t="n">
        <v>13100000</v>
      </c>
    </row>
    <row r="7" spans="1:3">
      <c r="A7" s="4" t="s">
        <v>357</v>
      </c>
    </row>
    <row r="8" spans="1:3">
      <c r="A8" s="4" t="s">
        <v>358</v>
      </c>
      <c r="B8" s="4" t="s">
        <v>359</v>
      </c>
    </row>
    <row r="9" spans="1:3">
      <c r="A9" s="4" t="s">
        <v>360</v>
      </c>
    </row>
    <row r="10" spans="1:3">
      <c r="A10" s="4" t="s">
        <v>358</v>
      </c>
      <c r="B10" s="4" t="s">
        <v>361</v>
      </c>
    </row>
    <row r="11" spans="1:3">
      <c r="A11" s="4" t="s">
        <v>362</v>
      </c>
    </row>
    <row r="12" spans="1:3">
      <c r="A12" s="4" t="s">
        <v>358</v>
      </c>
      <c r="B12" s="4" t="s">
        <v>361</v>
      </c>
    </row>
    <row r="13" spans="1:3">
      <c r="A13" s="4" t="s">
        <v>363</v>
      </c>
    </row>
    <row r="14" spans="1:3">
      <c r="A14" s="4" t="s">
        <v>358</v>
      </c>
      <c r="B14" s="4" t="s">
        <v>3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64</v>
      </c>
      <c r="B1" s="2" t="s">
        <v>1</v>
      </c>
    </row>
    <row r="2" spans="1:2">
      <c r="B2" s="2" t="s">
        <v>365</v>
      </c>
    </row>
    <row r="3" spans="1:2">
      <c r="A3" s="3" t="s">
        <v>174</v>
      </c>
    </row>
    <row r="4" spans="1:2">
      <c r="A4" s="4" t="s">
        <v>366</v>
      </c>
      <c r="B4" s="6" t="n">
        <v>240000000</v>
      </c>
    </row>
    <row r="5" spans="1:2">
      <c r="A5" s="4" t="s">
        <v>367</v>
      </c>
      <c r="B5" s="5" t="n">
        <v>-25000000</v>
      </c>
    </row>
    <row r="6" spans="1:2">
      <c r="A6" s="4" t="s">
        <v>368</v>
      </c>
      <c r="B6" s="5" t="n">
        <v>215000000</v>
      </c>
    </row>
    <row r="7" spans="1:2">
      <c r="A7" s="4" t="s">
        <v>369</v>
      </c>
      <c r="B7" s="5" t="n">
        <v>20000000</v>
      </c>
    </row>
    <row r="8" spans="1:2">
      <c r="A8" s="4" t="s">
        <v>370</v>
      </c>
      <c r="B8" s="6" t="n">
        <v>23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71</v>
      </c>
      <c r="B1" s="2" t="s">
        <v>2</v>
      </c>
      <c r="C1" s="2" t="s">
        <v>31</v>
      </c>
      <c r="D1" s="2" t="s">
        <v>372</v>
      </c>
    </row>
    <row r="2" spans="1:4">
      <c r="A2" s="3" t="s">
        <v>174</v>
      </c>
    </row>
    <row r="3" spans="1:4">
      <c r="A3" s="4" t="s">
        <v>33</v>
      </c>
      <c r="B3" s="6" t="n">
        <v>4058982</v>
      </c>
      <c r="C3" s="6" t="n">
        <v>806440</v>
      </c>
      <c r="D3" s="6" t="n">
        <v>111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3</v>
      </c>
      <c r="B1" s="2" t="s">
        <v>2</v>
      </c>
      <c r="C1" s="2" t="s">
        <v>31</v>
      </c>
    </row>
    <row r="2" spans="1:3">
      <c r="A2" s="4" t="s">
        <v>41</v>
      </c>
      <c r="B2" s="6" t="n">
        <v>1669917</v>
      </c>
      <c r="C2" s="6" t="n">
        <v>1667052</v>
      </c>
    </row>
    <row r="3" spans="1:3">
      <c r="A3" s="4" t="s">
        <v>374</v>
      </c>
    </row>
    <row r="4" spans="1:3">
      <c r="A4" s="4" t="s">
        <v>41</v>
      </c>
      <c r="B4" s="5" t="n">
        <v>130814</v>
      </c>
      <c r="C4" s="5" t="n">
        <v>125400</v>
      </c>
    </row>
    <row r="5" spans="1:3">
      <c r="A5" s="4" t="s">
        <v>375</v>
      </c>
    </row>
    <row r="6" spans="1:3">
      <c r="A6" s="4" t="s">
        <v>41</v>
      </c>
      <c r="B6" s="5" t="n">
        <v>933350</v>
      </c>
      <c r="C6" s="5" t="n">
        <v>933350</v>
      </c>
    </row>
    <row r="7" spans="1:3">
      <c r="A7" s="4" t="s">
        <v>376</v>
      </c>
    </row>
    <row r="8" spans="1:3">
      <c r="A8" s="4" t="s">
        <v>41</v>
      </c>
      <c r="B8" s="6" t="n">
        <v>605753</v>
      </c>
      <c r="C8" s="6" t="n">
        <v>6083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7</v>
      </c>
      <c r="B1" s="2" t="s">
        <v>1</v>
      </c>
    </row>
    <row r="2" spans="1:3">
      <c r="B2" s="2" t="s">
        <v>2</v>
      </c>
      <c r="C2" s="2" t="s">
        <v>31</v>
      </c>
    </row>
    <row r="3" spans="1:3">
      <c r="A3" s="4" t="s">
        <v>378</v>
      </c>
      <c r="B3" s="6" t="n">
        <v>280000</v>
      </c>
    </row>
    <row r="4" spans="1:3">
      <c r="A4" s="4" t="s">
        <v>379</v>
      </c>
    </row>
    <row r="5" spans="1:3">
      <c r="A5" s="4" t="s">
        <v>380</v>
      </c>
      <c r="C5" s="6"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1</v>
      </c>
      <c r="B1" s="2" t="s">
        <v>1</v>
      </c>
    </row>
    <row r="2" spans="1:3">
      <c r="B2" s="2" t="s">
        <v>2</v>
      </c>
      <c r="C2" s="2" t="s">
        <v>31</v>
      </c>
    </row>
    <row r="3" spans="1:3">
      <c r="A3" s="4" t="s">
        <v>382</v>
      </c>
      <c r="B3" s="6" t="n">
        <v>76961659</v>
      </c>
      <c r="C3" s="6" t="n">
        <v>66745970</v>
      </c>
    </row>
    <row r="4" spans="1:3">
      <c r="A4" s="4" t="s">
        <v>383</v>
      </c>
      <c r="B4" s="5" t="n">
        <v>-537965</v>
      </c>
      <c r="C4" s="5" t="n">
        <v>-529312</v>
      </c>
    </row>
    <row r="5" spans="1:3">
      <c r="A5" s="4" t="s">
        <v>384</v>
      </c>
      <c r="B5" s="5" t="n">
        <v>76423695</v>
      </c>
      <c r="C5" s="5" t="n">
        <v>66216658</v>
      </c>
    </row>
    <row r="6" spans="1:3">
      <c r="A6" s="4" t="s">
        <v>385</v>
      </c>
      <c r="B6" s="5" t="n">
        <v>39563</v>
      </c>
      <c r="C6" s="5" t="n">
        <v>61771</v>
      </c>
    </row>
    <row r="7" spans="1:3">
      <c r="A7" s="4" t="s">
        <v>386</v>
      </c>
    </row>
    <row r="8" spans="1:3">
      <c r="A8" s="4" t="s">
        <v>382</v>
      </c>
      <c r="B8" s="5" t="n">
        <v>19700000</v>
      </c>
      <c r="C8" s="5" t="n">
        <v>19700000</v>
      </c>
    </row>
    <row r="9" spans="1:3">
      <c r="A9" s="4" t="s">
        <v>357</v>
      </c>
    </row>
    <row r="10" spans="1:3">
      <c r="A10" s="4" t="s">
        <v>382</v>
      </c>
      <c r="B10" s="5" t="n">
        <v>230820</v>
      </c>
      <c r="C10" s="5" t="n">
        <v>221060</v>
      </c>
    </row>
    <row r="11" spans="1:3">
      <c r="A11" s="4" t="s">
        <v>360</v>
      </c>
    </row>
    <row r="12" spans="1:3">
      <c r="A12" s="4" t="s">
        <v>382</v>
      </c>
      <c r="B12" s="5" t="n">
        <v>230836</v>
      </c>
      <c r="C12" s="5" t="n">
        <v>219734</v>
      </c>
    </row>
    <row r="13" spans="1:3">
      <c r="A13" s="4" t="s">
        <v>362</v>
      </c>
    </row>
    <row r="14" spans="1:3">
      <c r="A14" s="4" t="s">
        <v>382</v>
      </c>
      <c r="B14" s="5" t="n">
        <v>77271</v>
      </c>
      <c r="C14" s="5" t="n">
        <v>74004</v>
      </c>
    </row>
    <row r="15" spans="1:3">
      <c r="A15" s="4" t="s">
        <v>363</v>
      </c>
    </row>
    <row r="16" spans="1:3">
      <c r="A16" s="4" t="s">
        <v>382</v>
      </c>
      <c r="B16" s="5" t="n">
        <v>0</v>
      </c>
      <c r="C16" s="5" t="n">
        <v>74000</v>
      </c>
    </row>
    <row r="17" spans="1:3">
      <c r="A17" s="4" t="s">
        <v>387</v>
      </c>
    </row>
    <row r="18" spans="1:3">
      <c r="A18" s="4" t="s">
        <v>382</v>
      </c>
      <c r="B18" s="6" t="n">
        <v>56722733</v>
      </c>
      <c r="C18" s="6" t="n">
        <v>464571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8</v>
      </c>
      <c r="B1" s="2" t="s">
        <v>2</v>
      </c>
      <c r="C1" s="2" t="s">
        <v>31</v>
      </c>
    </row>
    <row r="2" spans="1:3">
      <c r="A2" s="3" t="s">
        <v>174</v>
      </c>
    </row>
    <row r="3" spans="1:3">
      <c r="A3" s="4" t="s">
        <v>389</v>
      </c>
      <c r="B3" s="6" t="n">
        <v>851665</v>
      </c>
      <c r="C3" s="6" t="n">
        <v>190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90</v>
      </c>
      <c r="B1" s="2" t="s">
        <v>2</v>
      </c>
      <c r="C1" s="2" t="s">
        <v>31</v>
      </c>
      <c r="D1" s="2" t="s">
        <v>372</v>
      </c>
    </row>
    <row r="2" spans="1:4">
      <c r="A2" s="4" t="s">
        <v>33</v>
      </c>
      <c r="B2" s="6" t="n">
        <v>4058982</v>
      </c>
      <c r="C2" s="6" t="n">
        <v>806440</v>
      </c>
      <c r="D2" s="6" t="n">
        <v>111830</v>
      </c>
    </row>
    <row r="3" spans="1:4">
      <c r="A3" s="4" t="s">
        <v>41</v>
      </c>
      <c r="B3" s="5" t="n">
        <v>1669917</v>
      </c>
      <c r="C3" s="5" t="n">
        <v>1667052</v>
      </c>
    </row>
    <row r="4" spans="1:4">
      <c r="A4" s="4" t="s">
        <v>45</v>
      </c>
      <c r="B4" s="5" t="n">
        <v>1796917</v>
      </c>
      <c r="C4" s="5" t="n">
        <v>3311512</v>
      </c>
    </row>
    <row r="5" spans="1:4">
      <c r="A5" s="4" t="s">
        <v>216</v>
      </c>
      <c r="B5" s="5" t="n">
        <v>0</v>
      </c>
      <c r="C5" s="5" t="n">
        <v>1500000</v>
      </c>
    </row>
    <row r="6" spans="1:4">
      <c r="A6" s="4" t="s">
        <v>380</v>
      </c>
      <c r="B6" s="5" t="n">
        <v>0</v>
      </c>
      <c r="C6" s="5" t="n">
        <v>280242</v>
      </c>
    </row>
    <row r="7" spans="1:4">
      <c r="A7" s="4" t="s">
        <v>51</v>
      </c>
      <c r="B7" s="5" t="n">
        <v>922087</v>
      </c>
      <c r="C7" s="5" t="n">
        <v>5936378</v>
      </c>
      <c r="D7" s="6" t="n">
        <v>6976322</v>
      </c>
    </row>
    <row r="8" spans="1:4">
      <c r="A8" s="4" t="s">
        <v>391</v>
      </c>
    </row>
    <row r="9" spans="1:4">
      <c r="A9" s="4" t="s">
        <v>33</v>
      </c>
      <c r="B9" s="5" t="n">
        <v>4058982</v>
      </c>
      <c r="C9" s="5" t="n">
        <v>806440</v>
      </c>
    </row>
    <row r="10" spans="1:4">
      <c r="A10" s="4" t="s">
        <v>41</v>
      </c>
      <c r="B10" s="5" t="n">
        <v>1669917</v>
      </c>
      <c r="C10" s="5" t="n">
        <v>1667052</v>
      </c>
    </row>
    <row r="11" spans="1:4">
      <c r="A11" s="4" t="s">
        <v>392</v>
      </c>
      <c r="B11" s="5" t="n">
        <v>0</v>
      </c>
      <c r="C11" s="5" t="n">
        <v>49292</v>
      </c>
    </row>
    <row r="12" spans="1:4">
      <c r="A12" s="4" t="s">
        <v>45</v>
      </c>
      <c r="B12" s="5" t="n">
        <v>1796917</v>
      </c>
      <c r="C12" s="5" t="n">
        <v>3311512</v>
      </c>
    </row>
    <row r="13" spans="1:4">
      <c r="A13" s="4" t="s">
        <v>216</v>
      </c>
      <c r="B13" s="5" t="n">
        <v>0</v>
      </c>
      <c r="C13" s="5" t="n">
        <v>1500000</v>
      </c>
    </row>
    <row r="14" spans="1:4">
      <c r="A14" s="4" t="s">
        <v>393</v>
      </c>
      <c r="B14" s="5" t="n">
        <v>0</v>
      </c>
      <c r="C14" s="5" t="n">
        <v>307088</v>
      </c>
    </row>
    <row r="15" spans="1:4">
      <c r="A15" s="4" t="s">
        <v>380</v>
      </c>
      <c r="B15" s="5" t="n">
        <v>0</v>
      </c>
      <c r="C15" s="5" t="n">
        <v>280242</v>
      </c>
    </row>
    <row r="16" spans="1:4">
      <c r="A16" s="4" t="s">
        <v>394</v>
      </c>
      <c r="B16" s="5" t="n">
        <v>0</v>
      </c>
      <c r="C16" s="5" t="n">
        <v>484463</v>
      </c>
    </row>
    <row r="17" spans="1:4">
      <c r="A17" s="4" t="s">
        <v>395</v>
      </c>
      <c r="B17" s="5" t="n">
        <v>11032145</v>
      </c>
      <c r="C17" s="5" t="n">
        <v>38095533</v>
      </c>
    </row>
    <row r="18" spans="1:4">
      <c r="A18" s="4" t="s">
        <v>396</v>
      </c>
      <c r="B18" s="5" t="n">
        <v>31853298</v>
      </c>
      <c r="C18" s="5" t="n">
        <v>16384893</v>
      </c>
    </row>
    <row r="19" spans="1:4">
      <c r="A19" s="4" t="s">
        <v>397</v>
      </c>
      <c r="B19" s="5" t="n">
        <v>99829827</v>
      </c>
      <c r="C19" s="5" t="n">
        <v>51473793</v>
      </c>
    </row>
    <row r="20" spans="1:4">
      <c r="A20" s="4" t="s">
        <v>51</v>
      </c>
      <c r="B20" s="5" t="n">
        <v>922087</v>
      </c>
      <c r="C20" s="5" t="n">
        <v>5936378</v>
      </c>
    </row>
    <row r="21" spans="1:4">
      <c r="A21" s="4" t="s">
        <v>398</v>
      </c>
    </row>
    <row r="22" spans="1:4">
      <c r="A22" s="4" t="s">
        <v>33</v>
      </c>
      <c r="B22" s="5" t="n">
        <v>4058982</v>
      </c>
      <c r="C22" s="5" t="n">
        <v>806440</v>
      </c>
    </row>
    <row r="23" spans="1:4">
      <c r="A23" s="4" t="s">
        <v>41</v>
      </c>
      <c r="B23" s="5" t="n">
        <v>1669917</v>
      </c>
      <c r="C23" s="5" t="n">
        <v>1667052</v>
      </c>
    </row>
    <row r="24" spans="1:4">
      <c r="A24" s="4" t="s">
        <v>392</v>
      </c>
      <c r="B24" s="5" t="n">
        <v>0</v>
      </c>
      <c r="C24" s="5" t="n">
        <v>49292</v>
      </c>
    </row>
    <row r="25" spans="1:4">
      <c r="A25" s="4" t="s">
        <v>45</v>
      </c>
      <c r="B25" s="5" t="n">
        <v>1796917</v>
      </c>
      <c r="C25" s="5" t="n">
        <v>3311512</v>
      </c>
    </row>
    <row r="26" spans="1:4">
      <c r="A26" s="4" t="s">
        <v>216</v>
      </c>
      <c r="B26" s="5" t="n">
        <v>0</v>
      </c>
      <c r="C26" s="5" t="n">
        <v>1500000</v>
      </c>
    </row>
    <row r="27" spans="1:4">
      <c r="A27" s="4" t="s">
        <v>393</v>
      </c>
      <c r="B27" s="5" t="n">
        <v>0</v>
      </c>
      <c r="C27" s="5" t="n">
        <v>307088</v>
      </c>
    </row>
    <row r="28" spans="1:4">
      <c r="A28" s="4" t="s">
        <v>380</v>
      </c>
      <c r="B28" s="5" t="n">
        <v>0</v>
      </c>
      <c r="C28" s="5" t="n">
        <v>280242</v>
      </c>
    </row>
    <row r="29" spans="1:4">
      <c r="A29" s="4" t="s">
        <v>394</v>
      </c>
      <c r="B29" s="5" t="n">
        <v>0</v>
      </c>
      <c r="C29" s="5" t="n">
        <v>484463</v>
      </c>
    </row>
    <row r="30" spans="1:4">
      <c r="A30" s="4" t="s">
        <v>395</v>
      </c>
      <c r="B30" s="5" t="n">
        <v>11032145</v>
      </c>
      <c r="C30" s="5" t="n">
        <v>38095533</v>
      </c>
    </row>
    <row r="31" spans="1:4">
      <c r="A31" s="4" t="s">
        <v>396</v>
      </c>
      <c r="B31" s="5" t="n">
        <v>31853298</v>
      </c>
      <c r="C31" s="5" t="n">
        <v>16384893</v>
      </c>
    </row>
    <row r="32" spans="1:4">
      <c r="A32" s="4" t="s">
        <v>397</v>
      </c>
      <c r="B32" s="5" t="n">
        <v>99829827</v>
      </c>
      <c r="C32" s="5" t="n">
        <v>51473793</v>
      </c>
    </row>
    <row r="33" spans="1:4">
      <c r="A33" s="4" t="s">
        <v>51</v>
      </c>
      <c r="B33" s="6" t="n">
        <v>922087</v>
      </c>
      <c r="C33" s="6" t="n">
        <v>5936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39"/>
    <col customWidth="1" max="5" min="5" width="20"/>
    <col customWidth="1" max="6" min="6" width="13"/>
  </cols>
  <sheetData>
    <row r="1" spans="1:6">
      <c r="A1" s="1" t="s">
        <v>107</v>
      </c>
      <c r="B1" s="2" t="s">
        <v>108</v>
      </c>
      <c r="C1" s="2" t="s">
        <v>109</v>
      </c>
      <c r="D1" s="2" t="s">
        <v>110</v>
      </c>
      <c r="E1" s="2" t="s">
        <v>111</v>
      </c>
      <c r="F1" s="2" t="s">
        <v>112</v>
      </c>
    </row>
    <row r="2" spans="1:6">
      <c r="A2" s="4" t="s">
        <v>113</v>
      </c>
      <c r="B2" s="6" t="n">
        <v>959416</v>
      </c>
      <c r="C2" s="6" t="n">
        <v>23403438</v>
      </c>
      <c r="D2" s="6" t="n">
        <v>1778961</v>
      </c>
      <c r="E2" s="6" t="n">
        <v>-67406803</v>
      </c>
      <c r="F2" s="6" t="n">
        <v>-41264988</v>
      </c>
    </row>
    <row r="3" spans="1:6">
      <c r="A3" s="4" t="s">
        <v>114</v>
      </c>
      <c r="B3" s="5" t="n">
        <v>0</v>
      </c>
      <c r="C3" s="5" t="n">
        <v>0</v>
      </c>
      <c r="D3" s="5" t="n">
        <v>1178721</v>
      </c>
      <c r="E3" s="5" t="n">
        <v>0</v>
      </c>
      <c r="F3" s="5" t="n">
        <v>1178721</v>
      </c>
    </row>
    <row r="4" spans="1:6">
      <c r="A4" s="4" t="s">
        <v>115</v>
      </c>
      <c r="B4" s="5" t="n">
        <v>0</v>
      </c>
      <c r="C4" s="5" t="n">
        <v>0</v>
      </c>
      <c r="D4" s="5" t="n">
        <v>0</v>
      </c>
      <c r="E4" s="5" t="n">
        <v>-10961340</v>
      </c>
      <c r="F4" s="5" t="n">
        <v>-10961340</v>
      </c>
    </row>
    <row r="5" spans="1:6">
      <c r="A5" s="4" t="s">
        <v>103</v>
      </c>
      <c r="B5" s="5" t="n">
        <v>0</v>
      </c>
      <c r="C5" s="5" t="n">
        <v>0</v>
      </c>
      <c r="D5" s="5" t="n">
        <v>39880</v>
      </c>
      <c r="E5" s="5" t="n">
        <v>0</v>
      </c>
      <c r="F5" s="5" t="n">
        <v>39880</v>
      </c>
    </row>
    <row r="6" spans="1:6">
      <c r="A6" s="4" t="s">
        <v>116</v>
      </c>
      <c r="B6" s="5" t="n">
        <v>0</v>
      </c>
      <c r="C6" s="5" t="n">
        <v>-164912</v>
      </c>
      <c r="D6" s="5" t="n">
        <v>0</v>
      </c>
      <c r="E6" s="5" t="n">
        <v>0</v>
      </c>
      <c r="F6" s="5" t="n">
        <v>-164912</v>
      </c>
    </row>
    <row r="7" spans="1:6">
      <c r="A7" s="4" t="s">
        <v>117</v>
      </c>
      <c r="B7" s="5" t="n">
        <v>959416</v>
      </c>
      <c r="C7" s="5" t="n">
        <v>23238526</v>
      </c>
      <c r="D7" s="5" t="n">
        <v>2997562</v>
      </c>
      <c r="E7" s="5" t="n">
        <v>-78368143</v>
      </c>
      <c r="F7" s="5" t="n">
        <v>-51172639</v>
      </c>
    </row>
    <row r="8" spans="1:6">
      <c r="A8" s="4" t="s">
        <v>114</v>
      </c>
      <c r="B8" s="5" t="n">
        <v>0</v>
      </c>
      <c r="C8" s="5" t="n">
        <v>0</v>
      </c>
      <c r="D8" s="5" t="n">
        <v>-3772230</v>
      </c>
      <c r="E8" s="5" t="n">
        <v>0</v>
      </c>
      <c r="F8" s="5" t="n">
        <v>-3772230</v>
      </c>
    </row>
    <row r="9" spans="1:6">
      <c r="A9" s="4" t="s">
        <v>115</v>
      </c>
      <c r="B9" s="5" t="n">
        <v>0</v>
      </c>
      <c r="C9" s="5" t="n">
        <v>0</v>
      </c>
      <c r="D9" s="5" t="n">
        <v>0</v>
      </c>
      <c r="E9" s="5" t="n">
        <v>-15414197</v>
      </c>
      <c r="F9" s="5" t="n">
        <v>-15414197</v>
      </c>
    </row>
    <row r="10" spans="1:6">
      <c r="A10" s="4" t="s">
        <v>103</v>
      </c>
      <c r="B10" s="5" t="n">
        <v>0</v>
      </c>
      <c r="C10" s="5" t="n">
        <v>0</v>
      </c>
      <c r="D10" s="5" t="n">
        <v>5068</v>
      </c>
      <c r="E10" s="5" t="n">
        <v>0</v>
      </c>
      <c r="F10" s="5" t="n">
        <v>5068</v>
      </c>
    </row>
    <row r="11" spans="1:6">
      <c r="A11" s="4" t="s">
        <v>116</v>
      </c>
      <c r="B11" s="5" t="n">
        <v>88000</v>
      </c>
      <c r="C11" s="5" t="n">
        <v>166282</v>
      </c>
      <c r="D11" s="5" t="n">
        <v>0</v>
      </c>
      <c r="E11" s="5" t="n">
        <v>0</v>
      </c>
      <c r="F11" s="5" t="n">
        <v>254283</v>
      </c>
    </row>
    <row r="12" spans="1:6">
      <c r="A12" s="4" t="s">
        <v>118</v>
      </c>
      <c r="B12" s="6" t="n">
        <v>1047416</v>
      </c>
      <c r="C12" s="6" t="n">
        <v>23404808</v>
      </c>
      <c r="D12" s="6" t="n">
        <v>-769600</v>
      </c>
      <c r="E12" s="6" t="n">
        <v>-93782340</v>
      </c>
      <c r="F12" s="6" t="n">
        <v>-70099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9</v>
      </c>
      <c r="B1" s="2" t="s">
        <v>1</v>
      </c>
    </row>
    <row r="2" spans="1:3">
      <c r="B2" s="2" t="s">
        <v>2</v>
      </c>
      <c r="C2" s="2" t="s">
        <v>31</v>
      </c>
    </row>
    <row r="3" spans="1:3">
      <c r="A3" s="3" t="s">
        <v>174</v>
      </c>
    </row>
    <row r="4" spans="1:3">
      <c r="A4" s="4" t="s">
        <v>400</v>
      </c>
      <c r="B4" s="6" t="n">
        <v>5936378</v>
      </c>
      <c r="C4" s="6" t="n">
        <v>6976322</v>
      </c>
    </row>
    <row r="5" spans="1:3">
      <c r="A5" s="4" t="s">
        <v>401</v>
      </c>
      <c r="B5" s="5" t="n">
        <v>-111113</v>
      </c>
      <c r="C5" s="5" t="n">
        <v>449283</v>
      </c>
    </row>
    <row r="6" spans="1:3">
      <c r="A6" s="4" t="s">
        <v>402</v>
      </c>
      <c r="B6" s="5" t="n">
        <v>-1631708</v>
      </c>
      <c r="C6" s="5" t="n">
        <v>-2500486</v>
      </c>
    </row>
    <row r="7" spans="1:3">
      <c r="A7" s="4" t="s">
        <v>95</v>
      </c>
      <c r="B7" s="5" t="n">
        <v>-3466897</v>
      </c>
      <c r="C7" s="5" t="n">
        <v>1165268</v>
      </c>
    </row>
    <row r="8" spans="1:3">
      <c r="A8" s="4" t="s">
        <v>403</v>
      </c>
      <c r="B8" s="5" t="n">
        <v>195427</v>
      </c>
      <c r="C8" s="5" t="n">
        <v>-154010</v>
      </c>
    </row>
    <row r="9" spans="1:3">
      <c r="A9" s="4" t="s">
        <v>404</v>
      </c>
      <c r="B9" s="6" t="n">
        <v>922087</v>
      </c>
      <c r="C9" s="6" t="n">
        <v>5936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6"/>
  </cols>
  <sheetData>
    <row r="1" spans="1:3">
      <c r="A1" s="1" t="s">
        <v>405</v>
      </c>
      <c r="B1" s="2" t="s">
        <v>1</v>
      </c>
    </row>
    <row r="2" spans="1:3">
      <c r="B2" s="2" t="s">
        <v>2</v>
      </c>
      <c r="C2" s="2" t="s">
        <v>31</v>
      </c>
    </row>
    <row r="3" spans="1:3">
      <c r="A3" s="3" t="s">
        <v>174</v>
      </c>
    </row>
    <row r="4" spans="1:3">
      <c r="A4" s="4" t="s">
        <v>406</v>
      </c>
      <c r="B4" s="8" t="n">
        <v>5.08</v>
      </c>
      <c r="C4" s="8" t="n">
        <v>5.08</v>
      </c>
    </row>
    <row r="5" spans="1:3">
      <c r="A5" s="4" t="s">
        <v>407</v>
      </c>
      <c r="B5" s="9" t="s">
        <v>408</v>
      </c>
      <c r="C5" s="9" t="s">
        <v>408</v>
      </c>
    </row>
    <row r="6" spans="1:3">
      <c r="A6" s="4" t="s">
        <v>409</v>
      </c>
      <c r="B6" s="4" t="s">
        <v>410</v>
      </c>
      <c r="C6" s="4" t="s">
        <v>411</v>
      </c>
    </row>
    <row r="7" spans="1:3">
      <c r="A7" s="4" t="s">
        <v>412</v>
      </c>
      <c r="B7" s="4" t="s">
        <v>413</v>
      </c>
      <c r="C7" s="4" t="s">
        <v>413</v>
      </c>
    </row>
    <row r="8" spans="1:3">
      <c r="A8" s="4" t="s">
        <v>414</v>
      </c>
      <c r="B8" s="4" t="s">
        <v>415</v>
      </c>
      <c r="C8" s="4" t="s">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6</v>
      </c>
      <c r="B1" s="2" t="s">
        <v>2</v>
      </c>
      <c r="C1" s="2" t="s">
        <v>31</v>
      </c>
    </row>
    <row r="2" spans="1:3">
      <c r="A2" s="4" t="s">
        <v>417</v>
      </c>
      <c r="B2" s="6" t="n">
        <v>0</v>
      </c>
      <c r="C2" s="6" t="n">
        <v>49292</v>
      </c>
    </row>
    <row r="3" spans="1:3">
      <c r="A3" s="4" t="s">
        <v>418</v>
      </c>
      <c r="B3" s="5" t="n">
        <v>0</v>
      </c>
      <c r="C3" s="5" t="n">
        <v>0</v>
      </c>
    </row>
    <row r="4" spans="1:3">
      <c r="A4" s="4" t="s">
        <v>419</v>
      </c>
      <c r="B4" s="5" t="n">
        <v>99829827</v>
      </c>
      <c r="C4" s="5" t="n">
        <v>51473793</v>
      </c>
    </row>
    <row r="5" spans="1:3">
      <c r="A5" s="4" t="s">
        <v>419</v>
      </c>
      <c r="B5" s="5" t="n">
        <v>99829827</v>
      </c>
      <c r="C5" s="5" t="n">
        <v>51473793</v>
      </c>
    </row>
    <row r="6" spans="1:3">
      <c r="A6" s="4" t="s">
        <v>420</v>
      </c>
    </row>
    <row r="7" spans="1:3">
      <c r="A7" s="4" t="s">
        <v>417</v>
      </c>
      <c r="B7" s="5" t="n">
        <v>0</v>
      </c>
      <c r="C7" s="5" t="n">
        <v>0</v>
      </c>
    </row>
    <row r="8" spans="1:3">
      <c r="A8" s="4" t="s">
        <v>419</v>
      </c>
      <c r="B8" s="5" t="n">
        <v>57613418</v>
      </c>
      <c r="C8" s="5" t="n">
        <v>51473793</v>
      </c>
    </row>
    <row r="9" spans="1:3">
      <c r="A9" s="4" t="s">
        <v>421</v>
      </c>
    </row>
    <row r="10" spans="1:3">
      <c r="A10" s="4" t="s">
        <v>417</v>
      </c>
      <c r="B10" s="5" t="n">
        <v>0</v>
      </c>
      <c r="C10" s="5" t="n">
        <v>0</v>
      </c>
    </row>
    <row r="11" spans="1:3">
      <c r="A11" s="4" t="s">
        <v>419</v>
      </c>
      <c r="B11" s="5" t="n">
        <v>42216409</v>
      </c>
      <c r="C11" s="5" t="n">
        <v>0</v>
      </c>
    </row>
    <row r="12" spans="1:3">
      <c r="A12" s="4" t="s">
        <v>422</v>
      </c>
    </row>
    <row r="13" spans="1:3">
      <c r="A13" s="4" t="s">
        <v>417</v>
      </c>
      <c r="B13" s="5" t="n">
        <v>0</v>
      </c>
      <c r="C13" s="5" t="n">
        <v>49292</v>
      </c>
    </row>
    <row r="14" spans="1:3">
      <c r="A14" s="4" t="s">
        <v>419</v>
      </c>
      <c r="B14" s="6" t="n">
        <v>0</v>
      </c>
      <c r="C1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2"/>
    <col customWidth="1" max="2" min="2" width="21"/>
  </cols>
  <sheetData>
    <row r="1" spans="1:2">
      <c r="A1" s="1" t="s">
        <v>423</v>
      </c>
      <c r="B1" s="2" t="s">
        <v>1</v>
      </c>
    </row>
    <row r="2" spans="1:2">
      <c r="B2" s="2" t="s">
        <v>365</v>
      </c>
    </row>
    <row r="3" spans="1:2">
      <c r="A3" s="4" t="s">
        <v>424</v>
      </c>
      <c r="B3" s="6" t="n">
        <v>56246187</v>
      </c>
    </row>
    <row r="4" spans="1:2">
      <c r="A4" s="4" t="s">
        <v>425</v>
      </c>
      <c r="B4" s="6" t="n">
        <v>57613418</v>
      </c>
    </row>
    <row r="5" spans="1:2">
      <c r="A5" s="4" t="s">
        <v>426</v>
      </c>
    </row>
    <row r="6" spans="1:2">
      <c r="A6" s="4" t="s">
        <v>427</v>
      </c>
      <c r="B6" s="4" t="s">
        <v>428</v>
      </c>
    </row>
    <row r="7" spans="1:2">
      <c r="A7" s="4" t="s">
        <v>424</v>
      </c>
      <c r="B7" s="6" t="n">
        <v>10044371</v>
      </c>
    </row>
    <row r="8" spans="1:2">
      <c r="A8" s="4" t="s">
        <v>425</v>
      </c>
      <c r="B8" s="6" t="n">
        <v>10290860</v>
      </c>
    </row>
    <row r="9" spans="1:2">
      <c r="A9" s="4" t="s">
        <v>429</v>
      </c>
      <c r="B9" s="4" t="s">
        <v>430</v>
      </c>
    </row>
    <row r="10" spans="1:2">
      <c r="A10" s="4" t="s">
        <v>431</v>
      </c>
    </row>
    <row r="11" spans="1:2">
      <c r="A11" s="4" t="s">
        <v>427</v>
      </c>
      <c r="B11" s="4" t="s">
        <v>428</v>
      </c>
    </row>
    <row r="12" spans="1:2">
      <c r="A12" s="4" t="s">
        <v>424</v>
      </c>
      <c r="B12" s="6" t="n">
        <v>10000000</v>
      </c>
    </row>
    <row r="13" spans="1:2">
      <c r="A13" s="4" t="s">
        <v>425</v>
      </c>
      <c r="B13" s="6" t="n">
        <v>10245400</v>
      </c>
    </row>
    <row r="14" spans="1:2">
      <c r="A14" s="4" t="s">
        <v>429</v>
      </c>
      <c r="B14" s="4" t="s">
        <v>430</v>
      </c>
    </row>
    <row r="15" spans="1:2">
      <c r="A15" s="4" t="s">
        <v>432</v>
      </c>
    </row>
    <row r="16" spans="1:2">
      <c r="A16" s="4" t="s">
        <v>427</v>
      </c>
      <c r="B16" s="4" t="s">
        <v>428</v>
      </c>
    </row>
    <row r="17" spans="1:2">
      <c r="A17" s="4" t="s">
        <v>424</v>
      </c>
      <c r="B17" s="6" t="n">
        <v>10000000</v>
      </c>
    </row>
    <row r="18" spans="1:2">
      <c r="A18" s="4" t="s">
        <v>425</v>
      </c>
      <c r="B18" s="6" t="n">
        <v>10245400</v>
      </c>
    </row>
    <row r="19" spans="1:2">
      <c r="A19" s="4" t="s">
        <v>429</v>
      </c>
      <c r="B19" s="4" t="s">
        <v>430</v>
      </c>
    </row>
    <row r="20" spans="1:2">
      <c r="A20" s="4" t="s">
        <v>433</v>
      </c>
    </row>
    <row r="21" spans="1:2">
      <c r="A21" s="4" t="s">
        <v>427</v>
      </c>
      <c r="B21" s="4" t="s">
        <v>434</v>
      </c>
    </row>
    <row r="22" spans="1:2">
      <c r="A22" s="4" t="s">
        <v>424</v>
      </c>
      <c r="B22" s="6" t="n">
        <v>12636126</v>
      </c>
    </row>
    <row r="23" spans="1:2">
      <c r="A23" s="4" t="s">
        <v>425</v>
      </c>
      <c r="B23" s="6" t="n">
        <v>12933155</v>
      </c>
    </row>
    <row r="24" spans="1:2">
      <c r="A24" s="4" t="s">
        <v>429</v>
      </c>
      <c r="B24" s="4" t="s">
        <v>430</v>
      </c>
    </row>
    <row r="25" spans="1:2">
      <c r="A25" s="4" t="s">
        <v>435</v>
      </c>
    </row>
    <row r="26" spans="1:2">
      <c r="A26" s="4" t="s">
        <v>427</v>
      </c>
      <c r="B26" s="4" t="s">
        <v>434</v>
      </c>
    </row>
    <row r="27" spans="1:2">
      <c r="A27" s="4" t="s">
        <v>424</v>
      </c>
      <c r="B27" s="6" t="n">
        <v>13565690</v>
      </c>
    </row>
    <row r="28" spans="1:2">
      <c r="A28" s="4" t="s">
        <v>425</v>
      </c>
      <c r="B28" s="6" t="n">
        <v>13898603</v>
      </c>
    </row>
    <row r="29" spans="1:2">
      <c r="A29" s="4" t="s">
        <v>429</v>
      </c>
      <c r="B29"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36</v>
      </c>
      <c r="B1" s="2" t="s">
        <v>437</v>
      </c>
    </row>
    <row r="2" spans="1:2">
      <c r="B2" s="2" t="s">
        <v>438</v>
      </c>
    </row>
    <row r="3" spans="1:2">
      <c r="A3" s="3" t="s">
        <v>174</v>
      </c>
    </row>
    <row r="4" spans="1:2">
      <c r="A4" s="4" t="s">
        <v>439</v>
      </c>
      <c r="B4" s="6" t="n">
        <v>528660</v>
      </c>
    </row>
    <row r="5" spans="1:2">
      <c r="A5" s="4" t="s">
        <v>440</v>
      </c>
      <c r="B5" s="5" t="n">
        <v>875780</v>
      </c>
    </row>
    <row r="6" spans="1:2">
      <c r="A6" s="4" t="s">
        <v>441</v>
      </c>
      <c r="B6" s="5" t="n">
        <v>-2867777</v>
      </c>
    </row>
    <row r="7" spans="1:2">
      <c r="A7" s="4" t="s">
        <v>442</v>
      </c>
      <c r="B7" s="5" t="n">
        <v>1545020</v>
      </c>
    </row>
    <row r="8" spans="1:2">
      <c r="A8" s="4" t="s">
        <v>443</v>
      </c>
      <c r="B8" s="5" t="n">
        <v>4852</v>
      </c>
    </row>
    <row r="9" spans="1:2">
      <c r="A9" s="4" t="s">
        <v>444</v>
      </c>
      <c r="B9" s="5" t="n">
        <v>1976</v>
      </c>
    </row>
    <row r="10" spans="1:2">
      <c r="A10" s="4" t="s">
        <v>445</v>
      </c>
      <c r="B10" s="6" t="n">
        <v>-88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6</v>
      </c>
      <c r="B1" s="2" t="s">
        <v>1</v>
      </c>
    </row>
    <row r="2" spans="1:3">
      <c r="B2" s="2" t="s">
        <v>2</v>
      </c>
      <c r="C2" s="2" t="s">
        <v>31</v>
      </c>
    </row>
    <row r="3" spans="1:3">
      <c r="A3" s="4" t="s">
        <v>447</v>
      </c>
    </row>
    <row r="4" spans="1:3">
      <c r="A4" s="4" t="s">
        <v>448</v>
      </c>
      <c r="B4" s="6" t="n">
        <v>290000</v>
      </c>
    </row>
    <row r="5" spans="1:3">
      <c r="A5" s="4" t="s">
        <v>449</v>
      </c>
    </row>
    <row r="6" spans="1:3">
      <c r="A6" s="4" t="s">
        <v>448</v>
      </c>
      <c r="B6" s="5" t="n">
        <v>17088</v>
      </c>
    </row>
    <row r="7" spans="1:3">
      <c r="A7" s="4" t="s">
        <v>450</v>
      </c>
      <c r="C7" s="6" t="n">
        <v>70135</v>
      </c>
    </row>
    <row r="8" spans="1:3">
      <c r="A8" s="4" t="s">
        <v>451</v>
      </c>
      <c r="C8" s="6" t="n">
        <v>17775</v>
      </c>
    </row>
    <row r="9" spans="1:3">
      <c r="A9" s="4" t="s">
        <v>422</v>
      </c>
    </row>
    <row r="10" spans="1:3">
      <c r="A10" s="4" t="s">
        <v>450</v>
      </c>
      <c r="B10" s="5" t="n">
        <v>49292</v>
      </c>
    </row>
    <row r="11" spans="1:3">
      <c r="A11" s="4" t="s">
        <v>421</v>
      </c>
    </row>
    <row r="12" spans="1:3">
      <c r="A12" s="4" t="s">
        <v>450</v>
      </c>
      <c r="B12" s="5" t="n">
        <v>42216409</v>
      </c>
    </row>
    <row r="13" spans="1:3">
      <c r="A13" s="4" t="s">
        <v>452</v>
      </c>
      <c r="B13" s="6" t="n">
        <v>10713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53</v>
      </c>
      <c r="B1" s="2" t="s">
        <v>1</v>
      </c>
    </row>
    <row r="2" spans="1:3">
      <c r="B2" s="2" t="s">
        <v>2</v>
      </c>
      <c r="C2" s="2" t="s">
        <v>31</v>
      </c>
    </row>
    <row r="3" spans="1:3">
      <c r="A3" s="3" t="s">
        <v>204</v>
      </c>
    </row>
    <row r="4" spans="1:3">
      <c r="A4" s="4" t="s">
        <v>454</v>
      </c>
      <c r="B4" s="6" t="n">
        <v>-5331597</v>
      </c>
      <c r="C4" s="6" t="n">
        <v>-1411971</v>
      </c>
    </row>
    <row r="5" spans="1:3">
      <c r="A5" s="4" t="s">
        <v>455</v>
      </c>
      <c r="B5" s="5" t="n">
        <v>-10082600</v>
      </c>
      <c r="C5" s="5" t="n">
        <v>-9549369</v>
      </c>
    </row>
    <row r="6" spans="1:3">
      <c r="A6" s="4" t="s">
        <v>456</v>
      </c>
      <c r="B6" s="6" t="n">
        <v>-15414197</v>
      </c>
      <c r="C6" s="6" t="n">
        <v>-109613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57</v>
      </c>
      <c r="B1" s="2" t="s">
        <v>1</v>
      </c>
    </row>
    <row r="2" spans="1:3">
      <c r="B2" s="2" t="s">
        <v>2</v>
      </c>
      <c r="C2" s="2" t="s">
        <v>31</v>
      </c>
    </row>
    <row r="3" spans="1:3">
      <c r="A3" s="3" t="s">
        <v>458</v>
      </c>
    </row>
    <row r="4" spans="1:3">
      <c r="A4" s="4" t="s">
        <v>459</v>
      </c>
      <c r="B4" s="6" t="n">
        <v>0</v>
      </c>
      <c r="C4" s="6" t="n">
        <v>0</v>
      </c>
    </row>
    <row r="5" spans="1:3">
      <c r="A5" s="4" t="s">
        <v>455</v>
      </c>
      <c r="B5" s="5" t="n">
        <v>0</v>
      </c>
      <c r="C5" s="5" t="n">
        <v>0</v>
      </c>
    </row>
    <row r="6" spans="1:3">
      <c r="A6" s="3" t="s">
        <v>460</v>
      </c>
    </row>
    <row r="7" spans="1:3">
      <c r="A7" s="4" t="s">
        <v>459</v>
      </c>
      <c r="B7" s="5" t="n">
        <v>0</v>
      </c>
      <c r="C7" s="5" t="n">
        <v>0</v>
      </c>
    </row>
    <row r="8" spans="1:3">
      <c r="A8" s="4" t="s">
        <v>455</v>
      </c>
      <c r="B8" s="5" t="n">
        <v>0</v>
      </c>
      <c r="C8" s="5" t="n">
        <v>0</v>
      </c>
    </row>
    <row r="9" spans="1:3">
      <c r="A9" s="4" t="s">
        <v>461</v>
      </c>
      <c r="B9" s="6" t="n">
        <v>0</v>
      </c>
      <c r="C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2</v>
      </c>
      <c r="B1" s="2" t="s">
        <v>1</v>
      </c>
    </row>
    <row r="2" spans="1:3">
      <c r="B2" s="2" t="s">
        <v>2</v>
      </c>
      <c r="C2" s="2" t="s">
        <v>31</v>
      </c>
    </row>
    <row r="3" spans="1:3">
      <c r="A3" s="3" t="s">
        <v>204</v>
      </c>
    </row>
    <row r="4" spans="1:3">
      <c r="A4" s="4" t="s">
        <v>463</v>
      </c>
      <c r="B4" s="6" t="n">
        <v>-15414197</v>
      </c>
      <c r="C4" s="6" t="n">
        <v>-10961340</v>
      </c>
    </row>
    <row r="5" spans="1:3">
      <c r="A5" s="4" t="s">
        <v>464</v>
      </c>
      <c r="B5" s="4" t="s">
        <v>465</v>
      </c>
      <c r="C5" s="4" t="s">
        <v>465</v>
      </c>
    </row>
    <row r="6" spans="1:3">
      <c r="A6" s="4" t="s">
        <v>466</v>
      </c>
      <c r="B6" s="6" t="n">
        <v>-5394969</v>
      </c>
      <c r="C6" s="6" t="n">
        <v>-3836469</v>
      </c>
    </row>
    <row r="7" spans="1:3">
      <c r="A7" s="4" t="s">
        <v>467</v>
      </c>
      <c r="B7" s="5" t="n">
        <v>4534893</v>
      </c>
      <c r="C7" s="5" t="n">
        <v>3518283</v>
      </c>
    </row>
    <row r="8" spans="1:3">
      <c r="A8" s="4" t="s">
        <v>468</v>
      </c>
      <c r="B8" s="5" t="n">
        <v>737692</v>
      </c>
      <c r="C8" s="5" t="n">
        <v>921953</v>
      </c>
    </row>
    <row r="9" spans="1:3">
      <c r="A9" s="4" t="s">
        <v>469</v>
      </c>
      <c r="B9" s="5" t="n">
        <v>1148939</v>
      </c>
      <c r="C9" s="5" t="n">
        <v>502483</v>
      </c>
    </row>
    <row r="10" spans="1:3">
      <c r="A10" s="4" t="s">
        <v>470</v>
      </c>
      <c r="B10" s="5" t="n">
        <v>1214999</v>
      </c>
      <c r="C10" s="5" t="n">
        <v>-645752</v>
      </c>
    </row>
    <row r="11" spans="1:3">
      <c r="A11" s="4" t="s">
        <v>471</v>
      </c>
      <c r="B11" s="5" t="n">
        <v>-2270718</v>
      </c>
      <c r="C11" s="5" t="n">
        <v>-317710</v>
      </c>
    </row>
    <row r="12" spans="1:3">
      <c r="A12" s="4" t="s">
        <v>472</v>
      </c>
      <c r="B12" s="5" t="n">
        <v>29164</v>
      </c>
      <c r="C12" s="5" t="n">
        <v>-142789</v>
      </c>
    </row>
    <row r="13" spans="1:3">
      <c r="A13" s="4" t="s">
        <v>473</v>
      </c>
      <c r="B13" s="6" t="n">
        <v>0</v>
      </c>
      <c r="C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74</v>
      </c>
      <c r="B1" s="2" t="s">
        <v>2</v>
      </c>
      <c r="C1" s="2" t="s">
        <v>31</v>
      </c>
    </row>
    <row r="2" spans="1:3">
      <c r="A2" s="3" t="s">
        <v>475</v>
      </c>
    </row>
    <row r="3" spans="1:3">
      <c r="A3" s="4" t="s">
        <v>476</v>
      </c>
      <c r="B3" s="6" t="n">
        <v>25935845</v>
      </c>
      <c r="C3" s="6" t="n">
        <v>20370022</v>
      </c>
    </row>
    <row r="4" spans="1:3">
      <c r="A4" s="4" t="s">
        <v>477</v>
      </c>
      <c r="B4" s="5" t="n">
        <v>-25935845</v>
      </c>
      <c r="C4" s="5" t="n">
        <v>-20370022</v>
      </c>
    </row>
    <row r="5" spans="1:3">
      <c r="A5" s="4" t="s">
        <v>478</v>
      </c>
      <c r="B5" s="6" t="n">
        <v>0</v>
      </c>
      <c r="C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1</v>
      </c>
    </row>
    <row r="3" spans="1:3">
      <c r="A3" s="3" t="s">
        <v>120</v>
      </c>
    </row>
    <row r="4" spans="1:3">
      <c r="A4" s="4" t="s">
        <v>115</v>
      </c>
      <c r="B4" s="6" t="n">
        <v>-15414197</v>
      </c>
      <c r="C4" s="6" t="n">
        <v>-10961340</v>
      </c>
    </row>
    <row r="5" spans="1:3">
      <c r="A5" s="3" t="s">
        <v>121</v>
      </c>
    </row>
    <row r="6" spans="1:3">
      <c r="A6" s="4" t="s">
        <v>122</v>
      </c>
      <c r="B6" s="5" t="n">
        <v>39563</v>
      </c>
      <c r="C6" s="5" t="n">
        <v>61771</v>
      </c>
    </row>
    <row r="7" spans="1:3">
      <c r="A7" s="4" t="s">
        <v>88</v>
      </c>
      <c r="B7" s="5" t="n">
        <v>269695</v>
      </c>
      <c r="C7" s="5" t="n">
        <v>2642555</v>
      </c>
    </row>
    <row r="8" spans="1:3">
      <c r="A8" s="4" t="s">
        <v>123</v>
      </c>
      <c r="B8" s="5" t="n">
        <v>5120000</v>
      </c>
      <c r="C8" s="5" t="n">
        <v>0</v>
      </c>
    </row>
    <row r="9" spans="1:3">
      <c r="A9" s="4" t="s">
        <v>124</v>
      </c>
      <c r="B9" s="5" t="n">
        <v>1248067</v>
      </c>
      <c r="C9" s="5" t="n">
        <v>2588290</v>
      </c>
    </row>
    <row r="10" spans="1:3">
      <c r="A10" s="4" t="s">
        <v>125</v>
      </c>
      <c r="B10" s="5" t="n">
        <v>4733015</v>
      </c>
      <c r="C10" s="5" t="n">
        <v>3713440</v>
      </c>
    </row>
    <row r="11" spans="1:3">
      <c r="A11" s="4" t="s">
        <v>126</v>
      </c>
      <c r="B11" s="5" t="n">
        <v>-2138858</v>
      </c>
      <c r="C11" s="5" t="n">
        <v>1165268</v>
      </c>
    </row>
    <row r="12" spans="1:3">
      <c r="A12" s="4" t="s">
        <v>127</v>
      </c>
      <c r="B12" s="5" t="n">
        <v>1636023</v>
      </c>
      <c r="C12" s="5" t="n">
        <v>-3004224</v>
      </c>
    </row>
    <row r="13" spans="1:3">
      <c r="A13" s="4" t="s">
        <v>128</v>
      </c>
      <c r="B13" s="5" t="n">
        <v>254283</v>
      </c>
      <c r="C13" s="5" t="n">
        <v>-164912</v>
      </c>
    </row>
    <row r="14" spans="1:3">
      <c r="A14" s="4" t="s">
        <v>129</v>
      </c>
      <c r="B14" s="5" t="n">
        <v>22300</v>
      </c>
      <c r="C14" s="5" t="n">
        <v>18791</v>
      </c>
    </row>
    <row r="15" spans="1:3">
      <c r="A15" s="4" t="s">
        <v>130</v>
      </c>
      <c r="B15" s="5" t="n">
        <v>-3164472</v>
      </c>
      <c r="C15" s="5" t="n">
        <v>-3694061</v>
      </c>
    </row>
    <row r="16" spans="1:3">
      <c r="A16" s="4" t="s">
        <v>131</v>
      </c>
      <c r="B16" s="5" t="n">
        <v>-1742821</v>
      </c>
      <c r="C16" s="5" t="n">
        <v>-2051203</v>
      </c>
    </row>
    <row r="17" spans="1:3">
      <c r="A17" s="3" t="s">
        <v>132</v>
      </c>
    </row>
    <row r="18" spans="1:3">
      <c r="A18" s="4" t="s">
        <v>35</v>
      </c>
      <c r="B18" s="5" t="n">
        <v>-790885</v>
      </c>
      <c r="C18" s="5" t="n">
        <v>707726</v>
      </c>
    </row>
    <row r="19" spans="1:3">
      <c r="A19" s="4" t="s">
        <v>133</v>
      </c>
      <c r="B19" s="5" t="n">
        <v>-1776987</v>
      </c>
      <c r="C19" s="5" t="n">
        <v>-4196398</v>
      </c>
    </row>
    <row r="20" spans="1:3">
      <c r="A20" s="4" t="s">
        <v>134</v>
      </c>
      <c r="B20" s="5" t="n">
        <v>-164562</v>
      </c>
      <c r="C20" s="5" t="n">
        <v>1695393</v>
      </c>
    </row>
    <row r="21" spans="1:3">
      <c r="A21" s="4" t="s">
        <v>135</v>
      </c>
      <c r="B21" s="5" t="n">
        <v>28177</v>
      </c>
      <c r="C21" s="5" t="n">
        <v>0</v>
      </c>
    </row>
    <row r="22" spans="1:3">
      <c r="A22" s="4" t="s">
        <v>136</v>
      </c>
      <c r="B22" s="5" t="n">
        <v>-11841657</v>
      </c>
      <c r="C22" s="5" t="n">
        <v>-11478901</v>
      </c>
    </row>
    <row r="23" spans="1:3">
      <c r="A23" s="3" t="s">
        <v>137</v>
      </c>
    </row>
    <row r="24" spans="1:3">
      <c r="A24" s="4" t="s">
        <v>138</v>
      </c>
      <c r="B24" s="5" t="n">
        <v>-5742515</v>
      </c>
      <c r="C24" s="5" t="n">
        <v>-1455760</v>
      </c>
    </row>
    <row r="25" spans="1:3">
      <c r="A25" s="4" t="s">
        <v>139</v>
      </c>
      <c r="B25" s="5" t="n">
        <v>32260</v>
      </c>
      <c r="C25" s="5" t="n">
        <v>36578</v>
      </c>
    </row>
    <row r="26" spans="1:3">
      <c r="A26" s="4" t="s">
        <v>39</v>
      </c>
      <c r="B26" s="5" t="n">
        <v>-878903</v>
      </c>
      <c r="C26" s="5" t="n">
        <v>-641818</v>
      </c>
    </row>
    <row r="27" spans="1:3">
      <c r="A27" s="4" t="s">
        <v>140</v>
      </c>
      <c r="B27" s="4" t="s">
        <v>83</v>
      </c>
      <c r="C27" s="5" t="n">
        <v>309023</v>
      </c>
    </row>
    <row r="28" spans="1:3">
      <c r="A28" s="4" t="s">
        <v>141</v>
      </c>
      <c r="B28" s="5" t="n">
        <v>2569</v>
      </c>
      <c r="C28" s="5" t="n">
        <v>14050</v>
      </c>
    </row>
    <row r="29" spans="1:3">
      <c r="A29" s="4" t="s">
        <v>142</v>
      </c>
      <c r="B29" s="5" t="n">
        <v>-6586589</v>
      </c>
      <c r="C29" s="5" t="n">
        <v>-1737927</v>
      </c>
    </row>
    <row r="30" spans="1:3">
      <c r="A30" s="3" t="s">
        <v>143</v>
      </c>
    </row>
    <row r="31" spans="1:3">
      <c r="A31" s="4" t="s">
        <v>144</v>
      </c>
      <c r="B31" s="4" t="s">
        <v>83</v>
      </c>
      <c r="C31" s="5" t="n">
        <v>-178053</v>
      </c>
    </row>
    <row r="32" spans="1:3">
      <c r="A32" s="4" t="s">
        <v>145</v>
      </c>
      <c r="B32" s="5" t="n">
        <v>23543234</v>
      </c>
      <c r="C32" s="5" t="n">
        <v>18456316</v>
      </c>
    </row>
    <row r="33" spans="1:3">
      <c r="A33" s="4" t="s">
        <v>146</v>
      </c>
      <c r="B33" s="4" t="s">
        <v>83</v>
      </c>
      <c r="C33" s="5" t="n">
        <v>-3286465</v>
      </c>
    </row>
    <row r="34" spans="1:3">
      <c r="A34" s="4" t="s">
        <v>147</v>
      </c>
      <c r="B34" s="5" t="n">
        <v>1417595</v>
      </c>
      <c r="C34" s="5" t="n">
        <v>7433328</v>
      </c>
    </row>
    <row r="35" spans="1:3">
      <c r="A35" s="4" t="s">
        <v>148</v>
      </c>
      <c r="B35" s="5" t="n">
        <v>-2305714</v>
      </c>
      <c r="C35" s="5" t="n">
        <v>-7786584</v>
      </c>
    </row>
    <row r="36" spans="1:3">
      <c r="A36" s="4" t="s">
        <v>149</v>
      </c>
      <c r="B36" s="5" t="n">
        <v>525055</v>
      </c>
      <c r="C36" s="5" t="n">
        <v>-23090</v>
      </c>
    </row>
    <row r="37" spans="1:3">
      <c r="A37" s="4" t="s">
        <v>150</v>
      </c>
      <c r="B37" s="5" t="n">
        <v>-1500000</v>
      </c>
      <c r="C37" s="5" t="n">
        <v>-621001</v>
      </c>
    </row>
    <row r="38" spans="1:3">
      <c r="A38" s="4" t="s">
        <v>151</v>
      </c>
      <c r="B38" s="5" t="n">
        <v>21680171</v>
      </c>
      <c r="C38" s="5" t="n">
        <v>13994449</v>
      </c>
    </row>
    <row r="39" spans="1:3">
      <c r="A39" s="4" t="s">
        <v>152</v>
      </c>
      <c r="B39" s="5" t="n">
        <v>517</v>
      </c>
      <c r="C39" s="5" t="n">
        <v>-83011</v>
      </c>
    </row>
    <row r="40" spans="1:3">
      <c r="A40" s="4" t="s">
        <v>153</v>
      </c>
      <c r="B40" s="5" t="n">
        <v>3252442</v>
      </c>
      <c r="C40" s="5" t="n">
        <v>694610</v>
      </c>
    </row>
    <row r="41" spans="1:3">
      <c r="A41" s="4" t="s">
        <v>154</v>
      </c>
      <c r="B41" s="5" t="n">
        <v>806440</v>
      </c>
      <c r="C41" s="5" t="n">
        <v>111830</v>
      </c>
    </row>
    <row r="42" spans="1:3">
      <c r="A42" s="4" t="s">
        <v>155</v>
      </c>
      <c r="B42" s="5" t="n">
        <v>4058982</v>
      </c>
      <c r="C42" s="5" t="n">
        <v>806440</v>
      </c>
    </row>
    <row r="43" spans="1:3">
      <c r="A43" s="3" t="s">
        <v>156</v>
      </c>
    </row>
    <row r="44" spans="1:3">
      <c r="A44" s="4" t="s">
        <v>157</v>
      </c>
      <c r="B44" s="5" t="n">
        <v>25638012</v>
      </c>
      <c r="C44" s="5" t="n">
        <v>0</v>
      </c>
    </row>
    <row r="45" spans="1:3">
      <c r="A45" s="4" t="s">
        <v>158</v>
      </c>
      <c r="B45" s="5" t="n">
        <v>15375505</v>
      </c>
      <c r="C45" s="5" t="n">
        <v>0</v>
      </c>
    </row>
    <row r="46" spans="1:3">
      <c r="A46" s="4" t="s">
        <v>159</v>
      </c>
      <c r="B46" s="5" t="n">
        <v>1564444</v>
      </c>
      <c r="C46" s="5" t="n">
        <v>0</v>
      </c>
    </row>
    <row r="47" spans="1:3">
      <c r="A47" s="4" t="s">
        <v>160</v>
      </c>
      <c r="B47" s="5" t="n">
        <v>1216372</v>
      </c>
      <c r="C47" s="5" t="n">
        <v>0</v>
      </c>
    </row>
    <row r="48" spans="1:3">
      <c r="A48" s="4" t="s">
        <v>161</v>
      </c>
      <c r="B48" s="5" t="n">
        <v>988304</v>
      </c>
      <c r="C48" s="5" t="n">
        <v>0</v>
      </c>
    </row>
    <row r="49" spans="1:3">
      <c r="A49" s="4" t="s">
        <v>162</v>
      </c>
      <c r="B49" s="5" t="n">
        <v>251599</v>
      </c>
      <c r="C49" s="5" t="n">
        <v>0</v>
      </c>
    </row>
    <row r="50" spans="1:3">
      <c r="A50" s="4" t="s">
        <v>163</v>
      </c>
      <c r="B50" s="5" t="n">
        <v>0</v>
      </c>
      <c r="C50" s="5" t="n">
        <v>3694061</v>
      </c>
    </row>
    <row r="51" spans="1:3">
      <c r="A51" s="4" t="s">
        <v>164</v>
      </c>
      <c r="B51" s="5" t="n">
        <v>0</v>
      </c>
      <c r="C51" s="5" t="n">
        <v>451816</v>
      </c>
    </row>
    <row r="52" spans="1:3">
      <c r="A52" s="4" t="s">
        <v>165</v>
      </c>
      <c r="B52" s="5" t="n">
        <v>0</v>
      </c>
      <c r="C52" s="5" t="n">
        <v>7621345</v>
      </c>
    </row>
    <row r="53" spans="1:3">
      <c r="A53" s="4" t="s">
        <v>166</v>
      </c>
      <c r="B53" s="5" t="n">
        <v>0</v>
      </c>
      <c r="C53" s="5" t="n">
        <v>4635352</v>
      </c>
    </row>
    <row r="54" spans="1:3">
      <c r="A54" s="4" t="s">
        <v>167</v>
      </c>
      <c r="B54" s="5" t="n">
        <v>0</v>
      </c>
      <c r="C54" s="5" t="n">
        <v>1533150</v>
      </c>
    </row>
    <row r="55" spans="1:3">
      <c r="A55" s="4" t="s">
        <v>168</v>
      </c>
      <c r="B55" s="5" t="n">
        <v>0</v>
      </c>
      <c r="C55" s="5" t="n">
        <v>599700</v>
      </c>
    </row>
    <row r="56" spans="1:3">
      <c r="A56" s="4" t="s">
        <v>169</v>
      </c>
      <c r="B56" s="5" t="n">
        <v>0</v>
      </c>
      <c r="C56" s="5" t="n">
        <v>1442253</v>
      </c>
    </row>
    <row r="57" spans="1:3">
      <c r="A57" s="4" t="s">
        <v>170</v>
      </c>
      <c r="B57" s="5" t="n">
        <v>0</v>
      </c>
      <c r="C57" s="5" t="n">
        <v>15406139</v>
      </c>
    </row>
    <row r="58" spans="1:3">
      <c r="A58" s="4" t="s">
        <v>171</v>
      </c>
      <c r="B58" s="5" t="n">
        <v>0</v>
      </c>
      <c r="C58" s="5" t="n">
        <v>953683</v>
      </c>
    </row>
    <row r="59" spans="1:3">
      <c r="A59" s="4" t="s">
        <v>172</v>
      </c>
      <c r="B59" s="6" t="n">
        <v>2017566</v>
      </c>
      <c r="C59" s="4" t="s">
        <v>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6"/>
    <col customWidth="1" max="2" min="2" width="21"/>
  </cols>
  <sheetData>
    <row r="1" spans="1:2">
      <c r="A1" s="1" t="s">
        <v>479</v>
      </c>
      <c r="B1" s="2" t="s">
        <v>365</v>
      </c>
    </row>
    <row r="2" spans="1:2">
      <c r="A2" s="4" t="s">
        <v>480</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0</v>
      </c>
    </row>
    <row r="8" spans="1:2">
      <c r="A8" s="5" t="n">
        <v>2023</v>
      </c>
      <c r="B8" s="5" t="n">
        <v>392931</v>
      </c>
    </row>
    <row r="9" spans="1:2">
      <c r="A9" s="5" t="n">
        <v>2024</v>
      </c>
      <c r="B9" s="5" t="n">
        <v>240753</v>
      </c>
    </row>
    <row r="10" spans="1:2">
      <c r="A10" s="10" t="n">
        <v>2024</v>
      </c>
      <c r="B10" s="5" t="n">
        <v>26268661</v>
      </c>
    </row>
    <row r="11" spans="1:2">
      <c r="A11" s="4" t="s">
        <v>481</v>
      </c>
      <c r="B11" s="5" t="n">
        <v>26902345</v>
      </c>
    </row>
    <row r="12" spans="1:2">
      <c r="A12" s="4" t="s">
        <v>482</v>
      </c>
    </row>
    <row r="13" spans="1:2">
      <c r="A13" s="5" t="n">
        <v>2018</v>
      </c>
      <c r="B13" s="5" t="n">
        <v>8402020</v>
      </c>
    </row>
    <row r="14" spans="1:2">
      <c r="A14" s="5" t="n">
        <v>2019</v>
      </c>
      <c r="B14" s="5" t="n">
        <v>4911524</v>
      </c>
    </row>
    <row r="15" spans="1:2">
      <c r="A15" s="5" t="n">
        <v>2020</v>
      </c>
      <c r="B15" s="5" t="n">
        <v>2725174</v>
      </c>
    </row>
    <row r="16" spans="1:2">
      <c r="A16" s="5" t="n">
        <v>2021</v>
      </c>
      <c r="B16" s="5" t="n">
        <v>8019852</v>
      </c>
    </row>
    <row r="17" spans="1:2">
      <c r="A17" s="5" t="n">
        <v>2022</v>
      </c>
      <c r="B17" s="5" t="n">
        <v>13870585</v>
      </c>
    </row>
    <row r="18" spans="1:2">
      <c r="A18" s="5" t="n">
        <v>2023</v>
      </c>
      <c r="B18" s="5" t="n">
        <v>14008335</v>
      </c>
    </row>
    <row r="19" spans="1:2">
      <c r="A19" s="5" t="n">
        <v>2024</v>
      </c>
      <c r="B19" s="5" t="n">
        <v>13011460</v>
      </c>
    </row>
    <row r="20" spans="1:2">
      <c r="A20" s="10" t="n">
        <v>2024</v>
      </c>
      <c r="B20" s="5" t="n">
        <v>0</v>
      </c>
    </row>
    <row r="21" spans="1:2">
      <c r="A21" s="4" t="s">
        <v>481</v>
      </c>
      <c r="B21" s="6" t="n">
        <v>649489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50"/>
    <col customWidth="1" max="2" min="2" width="16"/>
  </cols>
  <sheetData>
    <row r="1" spans="1:2">
      <c r="A1" s="1" t="s">
        <v>483</v>
      </c>
      <c r="B1" s="2" t="s">
        <v>1</v>
      </c>
    </row>
    <row r="2" spans="1:2">
      <c r="B2" s="2" t="s">
        <v>2</v>
      </c>
    </row>
    <row r="3" spans="1:2">
      <c r="A3" s="4" t="s">
        <v>484</v>
      </c>
    </row>
    <row r="4" spans="1:2">
      <c r="A4" s="4" t="s">
        <v>485</v>
      </c>
      <c r="B4" s="4" t="s">
        <v>486</v>
      </c>
    </row>
    <row r="5" spans="1:2">
      <c r="A5" s="4" t="s">
        <v>487</v>
      </c>
    </row>
    <row r="6" spans="1:2">
      <c r="A6" s="4" t="s">
        <v>485</v>
      </c>
      <c r="B6" s="4" t="s">
        <v>486</v>
      </c>
    </row>
    <row r="7" spans="1:2">
      <c r="A7" s="4" t="s">
        <v>488</v>
      </c>
    </row>
    <row r="8" spans="1:2">
      <c r="A8" s="4" t="s">
        <v>485</v>
      </c>
      <c r="B8" s="4" t="s">
        <v>486</v>
      </c>
    </row>
    <row r="9" spans="1:2">
      <c r="A9" s="4" t="s">
        <v>489</v>
      </c>
    </row>
    <row r="10" spans="1:2">
      <c r="A10" s="4" t="s">
        <v>485</v>
      </c>
      <c r="B10" s="4" t="s">
        <v>486</v>
      </c>
    </row>
    <row r="11" spans="1:2">
      <c r="A11" s="4" t="s">
        <v>490</v>
      </c>
    </row>
    <row r="12" spans="1:2">
      <c r="A12" s="4" t="s">
        <v>485</v>
      </c>
      <c r="B12" s="4" t="s">
        <v>486</v>
      </c>
    </row>
    <row r="13" spans="1:2">
      <c r="A13" s="4" t="s">
        <v>491</v>
      </c>
    </row>
    <row r="14" spans="1:2">
      <c r="A14" s="4" t="s">
        <v>485</v>
      </c>
      <c r="B14" s="4" t="s">
        <v>486</v>
      </c>
    </row>
    <row r="15" spans="1:2">
      <c r="A15" s="4" t="s">
        <v>492</v>
      </c>
    </row>
    <row r="16" spans="1:2">
      <c r="A16" s="4" t="s">
        <v>485</v>
      </c>
      <c r="B16" s="4" t="s">
        <v>486</v>
      </c>
    </row>
    <row r="17" spans="1:2">
      <c r="A17" s="4" t="s">
        <v>493</v>
      </c>
    </row>
    <row r="18" spans="1:2">
      <c r="A18" s="4" t="s">
        <v>485</v>
      </c>
      <c r="B18" s="4" t="s">
        <v>486</v>
      </c>
    </row>
    <row r="19" spans="1:2">
      <c r="A19" s="4" t="s">
        <v>494</v>
      </c>
    </row>
    <row r="20" spans="1:2">
      <c r="A20" s="4" t="s">
        <v>485</v>
      </c>
      <c r="B20" s="4" t="s">
        <v>486</v>
      </c>
    </row>
    <row r="21" spans="1:2">
      <c r="A21" s="4" t="s">
        <v>495</v>
      </c>
    </row>
    <row r="22" spans="1:2">
      <c r="A22" s="4" t="s">
        <v>485</v>
      </c>
      <c r="B22" s="4" t="s">
        <v>486</v>
      </c>
    </row>
    <row r="23" spans="1:2">
      <c r="A23" s="4" t="s">
        <v>496</v>
      </c>
    </row>
    <row r="24" spans="1:2">
      <c r="A24" s="4" t="s">
        <v>485</v>
      </c>
      <c r="B24" s="4" t="s">
        <v>497</v>
      </c>
    </row>
    <row r="25" spans="1:2">
      <c r="A25" s="4" t="s">
        <v>498</v>
      </c>
    </row>
    <row r="26" spans="1:2">
      <c r="A26" s="4" t="s">
        <v>485</v>
      </c>
      <c r="B26" s="4" t="s">
        <v>497</v>
      </c>
    </row>
    <row r="27" spans="1:2">
      <c r="A27" s="4" t="s">
        <v>499</v>
      </c>
    </row>
    <row r="28" spans="1:2">
      <c r="A28" s="4" t="s">
        <v>485</v>
      </c>
      <c r="B28" s="4" t="s">
        <v>497</v>
      </c>
    </row>
    <row r="29" spans="1:2">
      <c r="A29" s="4" t="s">
        <v>500</v>
      </c>
    </row>
    <row r="30" spans="1:2">
      <c r="A30" s="4" t="s">
        <v>485</v>
      </c>
      <c r="B30" s="4" t="s">
        <v>497</v>
      </c>
    </row>
    <row r="31" spans="1:2">
      <c r="A31" s="4" t="s">
        <v>501</v>
      </c>
    </row>
    <row r="32" spans="1:2">
      <c r="A32" s="4" t="s">
        <v>485</v>
      </c>
      <c r="B32" s="4" t="s">
        <v>497</v>
      </c>
    </row>
    <row r="33" spans="1:2">
      <c r="A33" s="4" t="s">
        <v>502</v>
      </c>
    </row>
    <row r="34" spans="1:2">
      <c r="A34" s="4" t="s">
        <v>485</v>
      </c>
      <c r="B34" s="4" t="s">
        <v>497</v>
      </c>
    </row>
    <row r="35" spans="1:2">
      <c r="A35" s="4" t="s">
        <v>503</v>
      </c>
    </row>
    <row r="36" spans="1:2">
      <c r="A36" s="4" t="s">
        <v>485</v>
      </c>
      <c r="B36" s="4" t="s">
        <v>497</v>
      </c>
    </row>
    <row r="37" spans="1:2">
      <c r="A37" s="4" t="s">
        <v>504</v>
      </c>
    </row>
    <row r="38" spans="1:2">
      <c r="A38" s="4" t="s">
        <v>485</v>
      </c>
      <c r="B38" s="4" t="s">
        <v>486</v>
      </c>
    </row>
    <row r="39" spans="1:2">
      <c r="A39" s="4" t="s">
        <v>505</v>
      </c>
    </row>
    <row r="40" spans="1:2">
      <c r="A40" s="4" t="s">
        <v>485</v>
      </c>
      <c r="B40" s="4" t="s">
        <v>486</v>
      </c>
    </row>
    <row r="41" spans="1:2">
      <c r="A41" s="4" t="s">
        <v>506</v>
      </c>
    </row>
    <row r="42" spans="1:2">
      <c r="A42" s="4" t="s">
        <v>485</v>
      </c>
      <c r="B42" s="4" t="s">
        <v>486</v>
      </c>
    </row>
    <row r="43" spans="1:2">
      <c r="A43" s="4" t="s">
        <v>507</v>
      </c>
    </row>
    <row r="44" spans="1:2">
      <c r="A44" s="4" t="s">
        <v>485</v>
      </c>
      <c r="B44" s="4" t="s">
        <v>508</v>
      </c>
    </row>
    <row r="45" spans="1:2">
      <c r="A45" s="4" t="s">
        <v>509</v>
      </c>
    </row>
    <row r="46" spans="1:2">
      <c r="A46" s="4" t="s">
        <v>485</v>
      </c>
      <c r="B46" s="4" t="s">
        <v>508</v>
      </c>
    </row>
    <row r="47" spans="1:2">
      <c r="A47" s="4" t="s">
        <v>510</v>
      </c>
    </row>
    <row r="48" spans="1:2">
      <c r="A48" s="4" t="s">
        <v>485</v>
      </c>
      <c r="B48" s="4" t="s">
        <v>508</v>
      </c>
    </row>
    <row r="49" spans="1:2">
      <c r="A49" s="4" t="s">
        <v>511</v>
      </c>
    </row>
    <row r="50" spans="1:2">
      <c r="A50" s="4" t="s">
        <v>485</v>
      </c>
      <c r="B50" s="4" t="s">
        <v>508</v>
      </c>
    </row>
    <row r="51" spans="1:2">
      <c r="A51" s="4" t="s">
        <v>512</v>
      </c>
    </row>
    <row r="52" spans="1:2">
      <c r="A52" s="4" t="s">
        <v>485</v>
      </c>
      <c r="B52" s="4" t="s">
        <v>508</v>
      </c>
    </row>
    <row r="53" spans="1:2">
      <c r="A53" s="4" t="s">
        <v>513</v>
      </c>
    </row>
    <row r="54" spans="1:2">
      <c r="A54" s="4" t="s">
        <v>485</v>
      </c>
      <c r="B54" s="4" t="s">
        <v>497</v>
      </c>
    </row>
    <row r="55" spans="1:2">
      <c r="A55" s="4" t="s">
        <v>514</v>
      </c>
    </row>
    <row r="56" spans="1:2">
      <c r="A56" s="4" t="s">
        <v>485</v>
      </c>
      <c r="B56" s="4" t="s">
        <v>497</v>
      </c>
    </row>
    <row r="57" spans="1:2">
      <c r="A57" s="4" t="s">
        <v>515</v>
      </c>
    </row>
    <row r="58" spans="1:2">
      <c r="A58" s="4" t="s">
        <v>485</v>
      </c>
      <c r="B58" s="4" t="s">
        <v>497</v>
      </c>
    </row>
    <row r="59" spans="1:2">
      <c r="A59" s="4" t="s">
        <v>516</v>
      </c>
    </row>
    <row r="60" spans="1:2">
      <c r="A60" s="4" t="s">
        <v>485</v>
      </c>
      <c r="B60" s="4" t="s">
        <v>497</v>
      </c>
    </row>
    <row r="61" spans="1:2">
      <c r="A61" s="4" t="s">
        <v>517</v>
      </c>
    </row>
    <row r="62" spans="1:2">
      <c r="A62" s="4" t="s">
        <v>485</v>
      </c>
      <c r="B62" s="4" t="s">
        <v>4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8</v>
      </c>
      <c r="B1" s="2" t="s">
        <v>1</v>
      </c>
    </row>
    <row r="2" spans="1:3">
      <c r="B2" s="2" t="s">
        <v>2</v>
      </c>
      <c r="C2" s="2" t="s">
        <v>31</v>
      </c>
    </row>
    <row r="3" spans="1:3">
      <c r="A3" s="3" t="s">
        <v>174</v>
      </c>
    </row>
    <row r="4" spans="1:3">
      <c r="A4" s="4" t="s">
        <v>519</v>
      </c>
      <c r="B4" s="6" t="n">
        <v>370901</v>
      </c>
      <c r="C4" s="6" t="n">
        <v>463576</v>
      </c>
    </row>
    <row r="5" spans="1:3">
      <c r="A5" s="4" t="s">
        <v>520</v>
      </c>
      <c r="B5" s="5" t="n">
        <v>56764</v>
      </c>
      <c r="C5" s="5" t="n">
        <v>60070</v>
      </c>
    </row>
    <row r="6" spans="1:3">
      <c r="A6" s="4" t="s">
        <v>355</v>
      </c>
      <c r="B6" s="5" t="n">
        <v>2027</v>
      </c>
      <c r="C6" s="5" t="n">
        <v>3698</v>
      </c>
    </row>
    <row r="7" spans="1:3">
      <c r="A7" s="4" t="s">
        <v>521</v>
      </c>
      <c r="B7" s="5" t="n">
        <v>-20273</v>
      </c>
      <c r="C7" s="5" t="n">
        <v>-102949</v>
      </c>
    </row>
    <row r="8" spans="1:3">
      <c r="A8" s="4" t="s">
        <v>522</v>
      </c>
      <c r="B8" s="5" t="n">
        <v>-10136</v>
      </c>
      <c r="C8" s="5" t="n">
        <v>-42879</v>
      </c>
    </row>
    <row r="9" spans="1:3">
      <c r="A9" s="4" t="s">
        <v>523</v>
      </c>
      <c r="B9" s="5" t="n">
        <v>16682</v>
      </c>
      <c r="C9" s="5" t="n">
        <v>-10616</v>
      </c>
    </row>
    <row r="10" spans="1:3">
      <c r="A10" s="4" t="s">
        <v>524</v>
      </c>
      <c r="B10" s="5" t="n">
        <v>415964</v>
      </c>
      <c r="C10" s="5" t="n">
        <v>370901</v>
      </c>
    </row>
    <row r="11" spans="1:3">
      <c r="A11" s="4" t="s">
        <v>525</v>
      </c>
      <c r="B11" s="5" t="n">
        <v>186432</v>
      </c>
      <c r="C11" s="5" t="n">
        <v>252896</v>
      </c>
    </row>
    <row r="12" spans="1:3">
      <c r="A12" s="4" t="s">
        <v>526</v>
      </c>
      <c r="B12" s="5" t="n">
        <v>6082</v>
      </c>
      <c r="C12" s="5" t="n">
        <v>7496</v>
      </c>
    </row>
    <row r="13" spans="1:3">
      <c r="A13" s="4" t="s">
        <v>527</v>
      </c>
      <c r="B13" s="5" t="n">
        <v>30409</v>
      </c>
      <c r="C13" s="5" t="n">
        <v>39980</v>
      </c>
    </row>
    <row r="14" spans="1:3">
      <c r="A14" s="4" t="s">
        <v>528</v>
      </c>
      <c r="B14" s="5" t="n">
        <v>-20273</v>
      </c>
      <c r="C14" s="5" t="n">
        <v>-102949</v>
      </c>
    </row>
    <row r="15" spans="1:3">
      <c r="A15" s="4" t="s">
        <v>103</v>
      </c>
      <c r="B15" s="5" t="n">
        <v>-5068</v>
      </c>
      <c r="C15" s="5" t="n">
        <v>-5497</v>
      </c>
    </row>
    <row r="16" spans="1:3">
      <c r="A16" s="4" t="s">
        <v>523</v>
      </c>
      <c r="B16" s="5" t="n">
        <v>8351</v>
      </c>
      <c r="C16" s="5" t="n">
        <v>-5494</v>
      </c>
    </row>
    <row r="17" spans="1:3">
      <c r="A17" s="4" t="s">
        <v>529</v>
      </c>
      <c r="B17" s="5" t="n">
        <v>205933</v>
      </c>
      <c r="C17" s="5" t="n">
        <v>186432</v>
      </c>
    </row>
    <row r="18" spans="1:3">
      <c r="A18" s="4" t="s">
        <v>530</v>
      </c>
      <c r="B18" s="6" t="n">
        <v>-210031</v>
      </c>
      <c r="C18" s="6" t="n">
        <v>-1844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31</v>
      </c>
      <c r="B1" s="2" t="s">
        <v>1</v>
      </c>
    </row>
    <row r="2" spans="1:3">
      <c r="B2" s="2" t="s">
        <v>2</v>
      </c>
      <c r="C2" s="2" t="s">
        <v>31</v>
      </c>
    </row>
    <row r="3" spans="1:3">
      <c r="A3" s="3" t="s">
        <v>174</v>
      </c>
    </row>
    <row r="4" spans="1:3">
      <c r="A4" s="4" t="s">
        <v>532</v>
      </c>
      <c r="B4" s="4" t="s">
        <v>533</v>
      </c>
      <c r="C4" s="4" t="s">
        <v>533</v>
      </c>
    </row>
    <row r="5" spans="1:3">
      <c r="A5" s="4" t="s">
        <v>534</v>
      </c>
      <c r="B5" s="4" t="s">
        <v>535</v>
      </c>
      <c r="C5" s="4" t="s">
        <v>535</v>
      </c>
    </row>
    <row r="6" spans="1:3">
      <c r="A6" s="4" t="s">
        <v>536</v>
      </c>
      <c r="B6" s="4" t="s">
        <v>537</v>
      </c>
      <c r="C6" s="4" t="s">
        <v>537</v>
      </c>
    </row>
    <row r="7" spans="1:3">
      <c r="A7" s="4" t="s">
        <v>538</v>
      </c>
      <c r="B7" s="4" t="s">
        <v>539</v>
      </c>
      <c r="C7" s="4" t="s">
        <v>5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40</v>
      </c>
      <c r="B1" s="2" t="s">
        <v>1</v>
      </c>
    </row>
    <row r="2" spans="1:3">
      <c r="B2" s="2" t="s">
        <v>2</v>
      </c>
      <c r="C2" s="2" t="s">
        <v>31</v>
      </c>
    </row>
    <row r="3" spans="1:3">
      <c r="A3" s="3" t="s">
        <v>174</v>
      </c>
    </row>
    <row r="4" spans="1:3">
      <c r="A4" s="4" t="s">
        <v>541</v>
      </c>
      <c r="B4" s="6" t="n">
        <v>0</v>
      </c>
      <c r="C4" s="6" t="n">
        <v>0</v>
      </c>
    </row>
    <row r="5" spans="1:3">
      <c r="A5" s="4" t="s">
        <v>542</v>
      </c>
      <c r="B5" s="5" t="n">
        <v>56764</v>
      </c>
      <c r="C5" s="5" t="n">
        <v>56927</v>
      </c>
    </row>
    <row r="6" spans="1:3">
      <c r="A6" s="4" t="s">
        <v>543</v>
      </c>
      <c r="B6" s="5" t="n">
        <v>0</v>
      </c>
      <c r="C6" s="5" t="n">
        <v>0</v>
      </c>
    </row>
    <row r="7" spans="1:3">
      <c r="A7" s="4" t="s">
        <v>544</v>
      </c>
      <c r="B7" s="5" t="n">
        <v>2027</v>
      </c>
      <c r="C7" s="5" t="n">
        <v>5239</v>
      </c>
    </row>
    <row r="8" spans="1:3">
      <c r="A8" s="4" t="s">
        <v>545</v>
      </c>
      <c r="B8" s="5" t="n">
        <v>-6082</v>
      </c>
      <c r="C8" s="5" t="n">
        <v>-6448</v>
      </c>
    </row>
    <row r="9" spans="1:3">
      <c r="A9" s="4" t="s">
        <v>546</v>
      </c>
      <c r="B9" s="5" t="n">
        <v>-15205</v>
      </c>
      <c r="C9" s="5" t="n">
        <v>-23174</v>
      </c>
    </row>
    <row r="10" spans="1:3">
      <c r="A10" s="4" t="s">
        <v>547</v>
      </c>
      <c r="B10" s="6" t="n">
        <v>37505</v>
      </c>
      <c r="C10" s="6" t="n">
        <v>325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8</v>
      </c>
      <c r="B1" s="2" t="s">
        <v>1</v>
      </c>
    </row>
    <row r="2" spans="1:3">
      <c r="B2" s="2" t="s">
        <v>2</v>
      </c>
      <c r="C2" s="2" t="s">
        <v>549</v>
      </c>
    </row>
    <row r="3" spans="1:3">
      <c r="A3" s="3" t="s">
        <v>174</v>
      </c>
    </row>
    <row r="4" spans="1:3">
      <c r="A4" s="4" t="s">
        <v>550</v>
      </c>
      <c r="B4" s="6" t="n">
        <v>15205</v>
      </c>
      <c r="C4" s="6" t="n">
        <v>88312</v>
      </c>
    </row>
    <row r="5" spans="1:3">
      <c r="A5" s="4" t="s">
        <v>551</v>
      </c>
      <c r="B5" s="6" t="n">
        <v>2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2</v>
      </c>
      <c r="B1" s="2" t="s">
        <v>1</v>
      </c>
    </row>
    <row r="2" spans="1:3">
      <c r="B2" s="2" t="s">
        <v>2</v>
      </c>
      <c r="C2" s="2" t="s">
        <v>31</v>
      </c>
    </row>
    <row r="3" spans="1:3">
      <c r="A3" s="3" t="s">
        <v>174</v>
      </c>
    </row>
    <row r="4" spans="1:3">
      <c r="A4" s="4" t="s">
        <v>553</v>
      </c>
      <c r="B4" s="5" t="n">
        <v>57200000</v>
      </c>
      <c r="C4" s="5" t="n">
        <v>46800000</v>
      </c>
    </row>
    <row r="5" spans="1:3">
      <c r="A5" s="4" t="s">
        <v>554</v>
      </c>
      <c r="B5" s="11" t="n">
        <v>0.0659</v>
      </c>
      <c r="C5" s="11" t="n">
        <v>0.0746</v>
      </c>
    </row>
    <row r="6" spans="1:3">
      <c r="A6" s="4" t="s">
        <v>555</v>
      </c>
      <c r="B6" s="6" t="n">
        <v>3770947</v>
      </c>
      <c r="C6" s="6" t="n">
        <v>3490000</v>
      </c>
    </row>
    <row r="7" spans="1:3">
      <c r="A7" s="4" t="s">
        <v>556</v>
      </c>
      <c r="B7" s="5" t="n">
        <v>35200000</v>
      </c>
      <c r="C7" s="5" t="n">
        <v>23800000</v>
      </c>
    </row>
    <row r="8" spans="1:3">
      <c r="A8" s="4" t="s">
        <v>557</v>
      </c>
      <c r="B8" s="5" t="n">
        <v>22000000</v>
      </c>
      <c r="C8" s="5" t="n">
        <v>12000000</v>
      </c>
    </row>
    <row r="9" spans="1:3">
      <c r="A9" s="4" t="s">
        <v>558</v>
      </c>
      <c r="B9" s="5" t="n">
        <v>0</v>
      </c>
      <c r="C9" s="5" t="n">
        <v>5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559</v>
      </c>
      <c r="B1" s="2" t="s">
        <v>1</v>
      </c>
    </row>
    <row r="2" spans="1:3">
      <c r="B2" s="2" t="s">
        <v>2</v>
      </c>
      <c r="C2" s="2" t="s">
        <v>31</v>
      </c>
    </row>
    <row r="3" spans="1:3">
      <c r="A3" s="3" t="s">
        <v>560</v>
      </c>
    </row>
    <row r="4" spans="1:3">
      <c r="A4" s="4" t="s">
        <v>553</v>
      </c>
      <c r="B4" s="5" t="n">
        <v>57200000</v>
      </c>
      <c r="C4" s="5" t="n">
        <v>46800000</v>
      </c>
    </row>
    <row r="5" spans="1:3">
      <c r="A5" s="4" t="s">
        <v>561</v>
      </c>
      <c r="B5" s="5" t="n">
        <v>20000000</v>
      </c>
      <c r="C5" s="5" t="n">
        <v>20000000</v>
      </c>
    </row>
    <row r="6" spans="1:3">
      <c r="A6" s="4" t="s">
        <v>562</v>
      </c>
    </row>
    <row r="7" spans="1:3">
      <c r="A7" s="3" t="s">
        <v>560</v>
      </c>
    </row>
    <row r="8" spans="1:3">
      <c r="A8" s="4" t="s">
        <v>563</v>
      </c>
      <c r="B8" s="5" t="n">
        <v>20000000</v>
      </c>
    </row>
    <row r="9" spans="1:3">
      <c r="A9" s="4" t="s">
        <v>553</v>
      </c>
      <c r="B9" s="5" t="n">
        <v>0</v>
      </c>
    </row>
    <row r="10" spans="1:3">
      <c r="A10" s="4" t="s">
        <v>561</v>
      </c>
      <c r="B10" s="5" t="n">
        <v>0</v>
      </c>
    </row>
    <row r="11" spans="1:3">
      <c r="A11" s="4" t="s">
        <v>564</v>
      </c>
      <c r="B11" s="5" t="n">
        <v>0</v>
      </c>
    </row>
    <row r="12" spans="1:3">
      <c r="A12" s="4" t="s">
        <v>565</v>
      </c>
      <c r="B12" s="5" t="n">
        <v>20000000</v>
      </c>
      <c r="C12" s="5" t="n">
        <v>20000000</v>
      </c>
    </row>
    <row r="13" spans="1:3">
      <c r="A13" s="4" t="s">
        <v>566</v>
      </c>
      <c r="B13" s="5" t="n">
        <v>0</v>
      </c>
    </row>
    <row r="14" spans="1:3">
      <c r="A14" s="3" t="s">
        <v>567</v>
      </c>
    </row>
    <row r="15" spans="1:3">
      <c r="A15" s="4" t="s">
        <v>568</v>
      </c>
      <c r="B15" s="7" t="n">
        <v>0.05</v>
      </c>
    </row>
    <row r="16" spans="1:3">
      <c r="A16" s="4" t="s">
        <v>569</v>
      </c>
      <c r="B16" s="7" t="n">
        <v>0.05</v>
      </c>
      <c r="C16" s="7" t="n">
        <v>0.05</v>
      </c>
    </row>
    <row r="17" spans="1:3">
      <c r="A17" s="3" t="s">
        <v>570</v>
      </c>
    </row>
    <row r="18" spans="1:3">
      <c r="A18" s="4" t="s">
        <v>571</v>
      </c>
      <c r="B18" s="4" t="s">
        <v>572</v>
      </c>
    </row>
    <row r="19" spans="1:3">
      <c r="A19" s="4" t="s">
        <v>573</v>
      </c>
      <c r="B19" s="4" t="s">
        <v>5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30"/>
  </cols>
  <sheetData>
    <row r="1" spans="1:2">
      <c r="A1" s="1" t="s">
        <v>575</v>
      </c>
      <c r="B1" s="2" t="s">
        <v>1</v>
      </c>
    </row>
    <row r="2" spans="1:2">
      <c r="B2" s="2" t="s">
        <v>576</v>
      </c>
    </row>
    <row r="3" spans="1:2">
      <c r="A3" s="3" t="s">
        <v>174</v>
      </c>
    </row>
    <row r="4" spans="1:2">
      <c r="A4" s="4" t="s">
        <v>577</v>
      </c>
      <c r="B4" s="5" t="n">
        <v>20000000</v>
      </c>
    </row>
    <row r="5" spans="1:2">
      <c r="A5" s="4" t="s">
        <v>578</v>
      </c>
      <c r="B5" s="5" t="n">
        <v>20000000</v>
      </c>
    </row>
    <row r="6" spans="1:2">
      <c r="A6" s="3" t="s">
        <v>579</v>
      </c>
    </row>
    <row r="7" spans="1:2">
      <c r="A7" s="4" t="s">
        <v>580</v>
      </c>
      <c r="B7" s="12" t="n">
        <v>0.075</v>
      </c>
    </row>
    <row r="8" spans="1:2">
      <c r="A8" s="4" t="s">
        <v>581</v>
      </c>
      <c r="B8" s="12" t="n">
        <v>0.0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82</v>
      </c>
      <c r="B1" s="2" t="s">
        <v>1</v>
      </c>
    </row>
    <row r="2" spans="1:3">
      <c r="B2" s="2" t="s">
        <v>2</v>
      </c>
      <c r="C2" s="2" t="s">
        <v>31</v>
      </c>
    </row>
    <row r="3" spans="1:3">
      <c r="A3" s="3" t="s">
        <v>174</v>
      </c>
    </row>
    <row r="4" spans="1:3">
      <c r="A4" s="4" t="s">
        <v>583</v>
      </c>
      <c r="B4" s="4" t="s">
        <v>539</v>
      </c>
      <c r="C4" s="4" t="s">
        <v>539</v>
      </c>
    </row>
    <row r="5" spans="1:3">
      <c r="A5" s="4" t="s">
        <v>584</v>
      </c>
      <c r="B5" s="4" t="s">
        <v>539</v>
      </c>
      <c r="C5" s="4" t="s">
        <v>539</v>
      </c>
    </row>
    <row r="6" spans="1:3">
      <c r="A6" s="4" t="s">
        <v>585</v>
      </c>
      <c r="B6" s="4" t="s">
        <v>539</v>
      </c>
      <c r="C6" s="4" t="s">
        <v>539</v>
      </c>
    </row>
    <row r="7" spans="1:3">
      <c r="A7" s="4" t="s">
        <v>586</v>
      </c>
      <c r="B7" s="4" t="s">
        <v>587</v>
      </c>
      <c r="C7" s="4" t="s">
        <v>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588</v>
      </c>
      <c r="B1" s="2" t="s">
        <v>365</v>
      </c>
    </row>
    <row r="2" spans="1:2">
      <c r="A2" s="3" t="s">
        <v>174</v>
      </c>
    </row>
    <row r="3" spans="1:2">
      <c r="A3" s="4" t="s">
        <v>589</v>
      </c>
      <c r="B3" s="6" t="n">
        <v>307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0</v>
      </c>
      <c r="B1" s="2" t="s">
        <v>1</v>
      </c>
    </row>
    <row r="2" spans="1:3">
      <c r="B2" s="2" t="s">
        <v>2</v>
      </c>
      <c r="C2" s="2" t="s">
        <v>31</v>
      </c>
    </row>
    <row r="3" spans="1:3">
      <c r="A3" s="3" t="s">
        <v>174</v>
      </c>
    </row>
    <row r="4" spans="1:3">
      <c r="A4" s="4" t="s">
        <v>591</v>
      </c>
      <c r="B4" s="6" t="n">
        <v>40965</v>
      </c>
      <c r="C4" s="6" t="n">
        <v>-509912</v>
      </c>
    </row>
    <row r="5" spans="1:3">
      <c r="A5" s="4" t="s">
        <v>592</v>
      </c>
      <c r="B5" s="5" t="n">
        <v>213318</v>
      </c>
      <c r="C5" s="5" t="n">
        <v>345000</v>
      </c>
    </row>
    <row r="6" spans="1:3">
      <c r="A6" s="4" t="s">
        <v>593</v>
      </c>
      <c r="B6" s="6" t="n">
        <v>254283</v>
      </c>
      <c r="C6" s="6" t="n">
        <v>-1649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4</v>
      </c>
      <c r="B1" s="2" t="s">
        <v>2</v>
      </c>
      <c r="C1" s="2" t="s">
        <v>31</v>
      </c>
    </row>
    <row r="2" spans="1:3">
      <c r="A2" s="3" t="s">
        <v>174</v>
      </c>
    </row>
    <row r="3" spans="1:3">
      <c r="A3" s="4" t="s">
        <v>595</v>
      </c>
      <c r="B3" s="6" t="n">
        <v>0</v>
      </c>
      <c r="C3" s="6" t="n">
        <v>130000</v>
      </c>
    </row>
    <row r="4" spans="1:3">
      <c r="A4" s="4" t="s">
        <v>596</v>
      </c>
      <c r="B4" s="6" t="n">
        <v>130000</v>
      </c>
      <c r="C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97</v>
      </c>
      <c r="B1" s="2" t="s">
        <v>1</v>
      </c>
    </row>
    <row r="2" spans="1:2">
      <c r="B2" s="2" t="s">
        <v>365</v>
      </c>
    </row>
    <row r="3" spans="1:2">
      <c r="A3" s="3" t="s">
        <v>174</v>
      </c>
    </row>
    <row r="4" spans="1:2">
      <c r="A4" s="4" t="s">
        <v>598</v>
      </c>
      <c r="B4" s="6" t="n">
        <v>13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99</v>
      </c>
      <c r="B1" s="2" t="s">
        <v>2</v>
      </c>
      <c r="C1" s="2" t="s">
        <v>31</v>
      </c>
    </row>
    <row r="2" spans="1:3">
      <c r="A2" s="3" t="s">
        <v>174</v>
      </c>
    </row>
    <row r="3" spans="1:3">
      <c r="A3" s="4" t="s">
        <v>428</v>
      </c>
      <c r="B3" s="6" t="n">
        <v>0</v>
      </c>
      <c r="C3" s="6" t="n">
        <v>1500000</v>
      </c>
    </row>
    <row r="4" spans="1:3">
      <c r="A4" s="4" t="s">
        <v>112</v>
      </c>
      <c r="B4" s="6" t="n">
        <v>0</v>
      </c>
      <c r="C4" s="6" t="n">
        <v>1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0</v>
      </c>
      <c r="B1" s="2" t="s">
        <v>1</v>
      </c>
    </row>
    <row r="2" spans="1:3">
      <c r="B2" s="2" t="s">
        <v>2</v>
      </c>
      <c r="C2" s="2" t="s">
        <v>31</v>
      </c>
    </row>
    <row r="3" spans="1:3">
      <c r="A3" s="4" t="s">
        <v>601</v>
      </c>
      <c r="B3" s="6" t="n">
        <v>-2138858</v>
      </c>
      <c r="C3" s="6" t="n">
        <v>1165268</v>
      </c>
    </row>
    <row r="4" spans="1:3">
      <c r="A4" s="4" t="s">
        <v>602</v>
      </c>
    </row>
    <row r="5" spans="1:3">
      <c r="A5" s="4" t="s">
        <v>601</v>
      </c>
      <c r="B5" s="6" t="n">
        <v>939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1</v>
      </c>
    </row>
    <row r="3" spans="1:3">
      <c r="A3" s="3" t="s">
        <v>219</v>
      </c>
    </row>
    <row r="4" spans="1:3">
      <c r="A4" s="4" t="s">
        <v>123</v>
      </c>
      <c r="B4" s="6" t="n">
        <v>5120000</v>
      </c>
      <c r="C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4</v>
      </c>
      <c r="B1" s="2" t="s">
        <v>2</v>
      </c>
      <c r="C1" s="2" t="s">
        <v>31</v>
      </c>
    </row>
    <row r="2" spans="1:3">
      <c r="A2" s="4" t="s">
        <v>605</v>
      </c>
      <c r="B2" s="6" t="n">
        <v>76423795</v>
      </c>
      <c r="C2" s="6" t="n">
        <v>66216658</v>
      </c>
    </row>
    <row r="3" spans="1:3">
      <c r="A3" s="4" t="s">
        <v>606</v>
      </c>
    </row>
    <row r="4" spans="1:3">
      <c r="A4" s="4" t="s">
        <v>605</v>
      </c>
      <c r="B4" s="5" t="n">
        <v>0</v>
      </c>
      <c r="C4" s="5" t="n">
        <v>37286</v>
      </c>
    </row>
    <row r="5" spans="1:3">
      <c r="A5" s="4" t="s">
        <v>607</v>
      </c>
    </row>
    <row r="6" spans="1:3">
      <c r="A6" s="4" t="s">
        <v>605</v>
      </c>
      <c r="B6" s="6" t="n">
        <v>76423795</v>
      </c>
      <c r="C6" s="6" t="n">
        <v>661793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8</v>
      </c>
      <c r="B1" s="2" t="s">
        <v>1</v>
      </c>
    </row>
    <row r="2" spans="1:3">
      <c r="B2" s="2" t="s">
        <v>2</v>
      </c>
      <c r="C2" s="2" t="s">
        <v>31</v>
      </c>
    </row>
    <row r="3" spans="1:3">
      <c r="A3" s="3" t="s">
        <v>174</v>
      </c>
    </row>
    <row r="4" spans="1:3">
      <c r="A4" s="4" t="s">
        <v>609</v>
      </c>
      <c r="B4" s="4" t="s">
        <v>115</v>
      </c>
      <c r="C4" s="4" t="s">
        <v>115</v>
      </c>
    </row>
    <row r="5" spans="1:3">
      <c r="A5" s="4" t="s">
        <v>610</v>
      </c>
      <c r="B5" s="5" t="n">
        <v>105614728</v>
      </c>
      <c r="C5" s="5" t="n">
        <v>100245439</v>
      </c>
    </row>
    <row r="6" spans="1:3">
      <c r="A6" s="4" t="s">
        <v>611</v>
      </c>
      <c r="B6" s="5" t="n">
        <v>0</v>
      </c>
      <c r="C6" s="5" t="n">
        <v>0</v>
      </c>
    </row>
    <row r="7" spans="1:3">
      <c r="A7" s="4" t="s">
        <v>612</v>
      </c>
      <c r="B7" s="5" t="n">
        <v>105614728</v>
      </c>
      <c r="C7" s="5" t="n">
        <v>1002454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3</v>
      </c>
      <c r="B1" s="2" t="s">
        <v>1</v>
      </c>
    </row>
    <row r="2" spans="1:3">
      <c r="B2" s="2" t="s">
        <v>2</v>
      </c>
      <c r="C2" s="2" t="s">
        <v>31</v>
      </c>
    </row>
    <row r="3" spans="1:3">
      <c r="A3" s="4" t="s">
        <v>614</v>
      </c>
      <c r="B3" s="5" t="n">
        <v>20000000</v>
      </c>
      <c r="C3" s="5" t="n">
        <v>20000000</v>
      </c>
    </row>
    <row r="4" spans="1:3">
      <c r="A4" s="4" t="s">
        <v>615</v>
      </c>
      <c r="B4" s="5" t="n">
        <v>4283363</v>
      </c>
      <c r="C4" s="5" t="n">
        <v>9758840</v>
      </c>
    </row>
    <row r="5" spans="1:3">
      <c r="A5" s="4" t="s">
        <v>616</v>
      </c>
      <c r="B5" s="5" t="n">
        <v>24283363</v>
      </c>
      <c r="C5" s="5" t="n">
        <v>29758840</v>
      </c>
    </row>
    <row r="6" spans="1:3">
      <c r="A6" s="4" t="s">
        <v>617</v>
      </c>
    </row>
    <row r="7" spans="1:3">
      <c r="A7" s="4" t="s">
        <v>614</v>
      </c>
      <c r="B7" s="5" t="n">
        <v>10000000</v>
      </c>
      <c r="C7" s="5" t="n">
        <v>10000000</v>
      </c>
    </row>
    <row r="8" spans="1:3">
      <c r="A8" s="4" t="s">
        <v>615</v>
      </c>
      <c r="B8" s="5" t="n">
        <v>2500000</v>
      </c>
      <c r="C8" s="5" t="n">
        <v>5000000</v>
      </c>
    </row>
    <row r="9" spans="1:3">
      <c r="A9" s="4" t="s">
        <v>618</v>
      </c>
    </row>
    <row r="10" spans="1:3">
      <c r="A10" s="4" t="s">
        <v>614</v>
      </c>
      <c r="B10" s="5" t="n">
        <v>10000000</v>
      </c>
      <c r="C10" s="5" t="n">
        <v>10000000</v>
      </c>
    </row>
    <row r="11" spans="1:3">
      <c r="A11" s="4" t="s">
        <v>619</v>
      </c>
    </row>
    <row r="12" spans="1:3">
      <c r="A12" s="4" t="s">
        <v>615</v>
      </c>
      <c r="B12" s="5" t="n">
        <v>400000</v>
      </c>
      <c r="C12" s="5" t="n">
        <v>400000</v>
      </c>
    </row>
    <row r="13" spans="1:3">
      <c r="A13" s="4" t="s">
        <v>620</v>
      </c>
    </row>
    <row r="14" spans="1:3">
      <c r="A14" s="4" t="s">
        <v>615</v>
      </c>
      <c r="B14" s="5" t="n">
        <v>1383363</v>
      </c>
      <c r="C14" s="5" t="n">
        <v>43588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1</v>
      </c>
      <c r="B1" s="2" t="s">
        <v>1</v>
      </c>
    </row>
    <row r="2" spans="1:3">
      <c r="B2" s="2" t="s">
        <v>2</v>
      </c>
      <c r="C2" s="2" t="s">
        <v>31</v>
      </c>
    </row>
    <row r="3" spans="1:3">
      <c r="A3" s="3" t="s">
        <v>174</v>
      </c>
    </row>
    <row r="4" spans="1:3">
      <c r="A4" s="4" t="s">
        <v>622</v>
      </c>
      <c r="B4" s="6" t="n">
        <v>143663</v>
      </c>
      <c r="C4" s="6" t="n">
        <v>188093</v>
      </c>
    </row>
    <row r="5" spans="1:3">
      <c r="A5" s="4" t="s">
        <v>623</v>
      </c>
      <c r="B5" s="5" t="n">
        <v>337057</v>
      </c>
      <c r="C5" s="5" t="n">
        <v>291218</v>
      </c>
    </row>
    <row r="6" spans="1:3">
      <c r="A6" s="4" t="s">
        <v>624</v>
      </c>
      <c r="B6" s="5" t="n">
        <v>2775399</v>
      </c>
      <c r="C6" s="5" t="n">
        <v>2519305</v>
      </c>
    </row>
    <row r="7" spans="1:3">
      <c r="A7" s="4" t="s">
        <v>625</v>
      </c>
      <c r="B7" s="5" t="n">
        <v>50404</v>
      </c>
      <c r="C7" s="5" t="n">
        <v>92362</v>
      </c>
    </row>
    <row r="8" spans="1:3">
      <c r="A8" s="4" t="s">
        <v>626</v>
      </c>
      <c r="B8" s="5" t="n">
        <v>460971</v>
      </c>
      <c r="C8" s="5" t="n">
        <v>332781</v>
      </c>
    </row>
    <row r="9" spans="1:3">
      <c r="A9" s="4" t="s">
        <v>627</v>
      </c>
      <c r="B9" s="5" t="n">
        <v>1089164</v>
      </c>
      <c r="C9" s="5" t="n">
        <v>1017705</v>
      </c>
    </row>
    <row r="10" spans="1:3">
      <c r="A10" s="4" t="s">
        <v>628</v>
      </c>
      <c r="B10" s="5" t="n">
        <v>1092</v>
      </c>
      <c r="C10" s="5" t="n">
        <v>0</v>
      </c>
    </row>
    <row r="11" spans="1:3">
      <c r="A11" s="4" t="s">
        <v>629</v>
      </c>
      <c r="B11" s="5" t="n">
        <v>5120000</v>
      </c>
      <c r="C11" s="5" t="n">
        <v>0</v>
      </c>
    </row>
    <row r="12" spans="1:3">
      <c r="A12" s="4" t="s">
        <v>630</v>
      </c>
      <c r="B12" s="5" t="n">
        <v>423093</v>
      </c>
      <c r="C12" s="5" t="n">
        <v>637731</v>
      </c>
    </row>
    <row r="13" spans="1:3">
      <c r="A13" s="4" t="s">
        <v>631</v>
      </c>
      <c r="B13" s="6" t="n">
        <v>10400844</v>
      </c>
      <c r="C13" s="6" t="n">
        <v>50791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18:42Z</dcterms:created>
  <dcterms:modified xmlns:dcterms="http://purl.org/dc/terms/" xmlns:xsi="http://www.w3.org/2001/XMLSchema-instance" xsi:type="dcterms:W3CDTF">2018-03-30T15:18:42Z</dcterms:modified>
</cp:coreProperties>
</file>